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Statements o" sheetId="2" r:id="rId2"/>
    <s:sheet name="Condensed Combined Statements 3" sheetId="3" r:id="rId3"/>
    <s:sheet name="Condensed Combined Balance Shee" sheetId="4" r:id="rId4"/>
    <s:sheet name="Condensed Combined Balance She5" sheetId="5" r:id="rId5"/>
    <s:sheet name="Condensed Combined Statements 6" sheetId="6" r:id="rId6"/>
    <s:sheet name="Condensed Combined Statements 7" sheetId="7" r:id="rId7"/>
    <s:sheet name="Business and Basis of Presentat" sheetId="8" r:id="rId8"/>
    <s:sheet name="Discontinued Operations" sheetId="9" r:id="rId9"/>
    <s:sheet name="Relationship with AWI and Relat" sheetId="10" r:id="rId10"/>
    <s:sheet name="Income Taxes" sheetId="11" r:id="rId11"/>
    <s:sheet name="Accounts and Notes Receivable" sheetId="12" r:id="rId12"/>
    <s:sheet name="Product Warranties" sheetId="13" r:id="rId13"/>
    <s:sheet name="Inventories" sheetId="14" r:id="rId14"/>
    <s:sheet name="Intangible Assets" sheetId="15" r:id="rId15"/>
    <s:sheet name="Accounts Payable and Accrued Ex" sheetId="16" r:id="rId16"/>
    <s:sheet name="Debt" sheetId="17" r:id="rId17"/>
    <s:sheet name="Financial Instruments" sheetId="18" r:id="rId18"/>
    <s:sheet name="Derivative Financial Instrument" sheetId="19" r:id="rId19"/>
    <s:sheet name="Pension and Other Postretiremen" sheetId="20" r:id="rId20"/>
    <s:sheet name="Accumulated Other Comprehensive" sheetId="21" r:id="rId21"/>
    <s:sheet name="Segment Information" sheetId="22" r:id="rId22"/>
    <s:sheet name="Litigation and Related Matters" sheetId="23" r:id="rId23"/>
    <s:sheet name="Subsequent Events" sheetId="24" r:id="rId24"/>
    <s:sheet name="Business and Basis of Present25" sheetId="25" r:id="rId25"/>
    <s:sheet name="Discontinued Operations (Tables" sheetId="26" r:id="rId26"/>
    <s:sheet name="Relationship with AWI and Rel27" sheetId="27" r:id="rId27"/>
    <s:sheet name="Income Taxes (Tables)" sheetId="28" r:id="rId28"/>
    <s:sheet name="Accounts and Notes Receivable (" sheetId="29" r:id="rId29"/>
    <s:sheet name="Product Warranties (Tables)" sheetId="30" r:id="rId30"/>
    <s:sheet name="Inventories (Tables)" sheetId="31" r:id="rId31"/>
    <s:sheet name="Intangible Assets (Tables)" sheetId="32" r:id="rId32"/>
    <s:sheet name="Accounts Payable and Accrued 33" sheetId="33" r:id="rId33"/>
    <s:sheet name="Financial Instruments (Tables)" sheetId="34" r:id="rId34"/>
    <s:sheet name="Derivative Financial Instrume35" sheetId="35" r:id="rId35"/>
    <s:sheet name="Pension and Other Postretirem36" sheetId="36" r:id="rId36"/>
    <s:sheet name="Accumulated Other Comprehensi37" sheetId="37" r:id="rId37"/>
    <s:sheet name="Segment Information (Tables)" sheetId="38" r:id="rId38"/>
    <s:sheet name="Business and Basis of Present39" sheetId="39" r:id="rId39"/>
    <s:sheet name="Discontinued Operations - Sched" sheetId="40" r:id="rId40"/>
    <s:sheet name="Discontinued Operations - Narra" sheetId="41" r:id="rId41"/>
    <s:sheet name="Relationship with AWI and Rel42" sheetId="42" r:id="rId42"/>
    <s:sheet name="Income Taxes (Details)" sheetId="43" r:id="rId43"/>
    <s:sheet name="Accounts and Notes Receivable44" sheetId="44" r:id="rId44"/>
    <s:sheet name="Product Warranties (Details)" sheetId="45" r:id="rId45"/>
    <s:sheet name="Inventories - Schedule of Inven" sheetId="46" r:id="rId46"/>
    <s:sheet name="Intangible Assets - Schedule of" sheetId="47" r:id="rId47"/>
    <s:sheet name="Intangible Assets Intangible As" sheetId="48" r:id="rId48"/>
    <s:sheet name="Accounts Payable and Accrued 49" sheetId="49" r:id="rId49"/>
    <s:sheet name="Debt (Details)" sheetId="50" r:id="rId50"/>
    <s:sheet name="Financial Instruments - Schedul" sheetId="51" r:id="rId51"/>
    <s:sheet name="Financial Instruments - Narrati" sheetId="52" r:id="rId52"/>
    <s:sheet name="Derivative Financial Instrume53" sheetId="53" r:id="rId53"/>
    <s:sheet name="Derivative Financial Instrume54" sheetId="54" r:id="rId54"/>
    <s:sheet name="Derivative Financial Instrume55" sheetId="55" r:id="rId55"/>
    <s:sheet name="Pension and Other Postretirem56" sheetId="56" r:id="rId56"/>
    <s:sheet name="Accumulated Other Comprehensi57" sheetId="57" r:id="rId57"/>
    <s:sheet name="Accumulated Other Comprehensi58" sheetId="58" r:id="rId58"/>
    <s:sheet name="Accumulated Other Comprehensi59" sheetId="59" r:id="rId59"/>
    <s:sheet name="Accumulated Other Comprehensi60" sheetId="60" r:id="rId60"/>
    <s:sheet name="Segment Information - Schedule " sheetId="61" r:id="rId61"/>
    <s:sheet name="Litigation and Related Matters "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403">
  <si>
    <t>Document and Entity Information - shares</t>
  </si>
  <si>
    <t>3 Months Ended</t>
  </si>
  <si>
    <t>Mar. 31, 2016</t>
  </si>
  <si>
    <t>May. 02, 2016</t>
  </si>
  <si>
    <t>Document and Entity Information [Abstract]</t>
  </si>
  <si>
    <t>Entity Registrant Name</t>
  </si>
  <si>
    <t>Armstrong Flooring,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mbined Statements of Operations and Comprehensive Income (Loss) (Unaudited) - USD ($) $ in Millions</t>
  </si>
  <si>
    <t>Mar. 31, 2015</t>
  </si>
  <si>
    <t>Income Statement [Abstract]</t>
  </si>
  <si>
    <t>Net sales</t>
  </si>
  <si>
    <t>Cost of goods sold</t>
  </si>
  <si>
    <t>Gross profit</t>
  </si>
  <si>
    <t>Selling, general and administrative expenses</t>
  </si>
  <si>
    <t>Operating loss</t>
  </si>
  <si>
    <t>Other non-operating expense</t>
  </si>
  <si>
    <t>Other non-operating income</t>
  </si>
  <si>
    <t>Loss from continuing operations before income taxes</t>
  </si>
  <si>
    <t>Income tax (benefit) expense</t>
  </si>
  <si>
    <t>Loss from continuing operations</t>
  </si>
  <si>
    <t>Net gain on disposal of discontinued business, net of tax benefit of $1.8 and $43.7</t>
  </si>
  <si>
    <t>Net earnings from discontinued operations</t>
  </si>
  <si>
    <t>Net (loss) earnings</t>
  </si>
  <si>
    <t>Other comprehensive income (loss), net of tax:</t>
  </si>
  <si>
    <t>Foreign currency translation adjustments</t>
  </si>
  <si>
    <t>Derivative (loss) gain</t>
  </si>
  <si>
    <t>Postretirement adjustments</t>
  </si>
  <si>
    <t>Total other comprehensive loss</t>
  </si>
  <si>
    <t>Total comprehensive (loss) income</t>
  </si>
  <si>
    <t>Condensed Combined Statements of Operations and Comprehensive Income (Loss) (Unaudited) (Parenthetical) - USD ($) $ in Millions</t>
  </si>
  <si>
    <t>Tax benefit from disposal of discontinued business</t>
  </si>
  <si>
    <t>Condensed Combined Balance Sheets - USD ($) $ in Millions</t>
  </si>
  <si>
    <t>Dec. 31, 2015</t>
  </si>
  <si>
    <t>Current assets:</t>
  </si>
  <si>
    <t>Accounts and notes receivable, net</t>
  </si>
  <si>
    <t>Inventories, net</t>
  </si>
  <si>
    <t>Deferred income taxes</t>
  </si>
  <si>
    <t>Prepaid expenses and other current assets</t>
  </si>
  <si>
    <t>Total current assets</t>
  </si>
  <si>
    <t>Property, plant, and equipment, less accumulated depreciation and amortization of $315.7 and $311.1, respectively</t>
  </si>
  <si>
    <t>Intangible assets, net</t>
  </si>
  <si>
    <t>Cash surrender value of life insurance and other non-current assets</t>
  </si>
  <si>
    <t>Total assets</t>
  </si>
  <si>
    <t>Current liabilities:</t>
  </si>
  <si>
    <t>Accounts payable and accrued expenses</t>
  </si>
  <si>
    <t>Total current liabilities</t>
  </si>
  <si>
    <t>Long-term debt</t>
  </si>
  <si>
    <t>Postretirement benefit liabilities</t>
  </si>
  <si>
    <t>Other long-term liabilities</t>
  </si>
  <si>
    <t>Noncurrent income taxes payable</t>
  </si>
  <si>
    <t>Total noncurrent liabilities</t>
  </si>
  <si>
    <t>AWI investment in Armstrong Flooring, Inc. (“AFI”)</t>
  </si>
  <si>
    <t>Net AWI investment</t>
  </si>
  <si>
    <t>Accumulated other comprehensive (loss) income</t>
  </si>
  <si>
    <t>Total AWI equity</t>
  </si>
  <si>
    <t>Total liabilities and AWI equity</t>
  </si>
  <si>
    <t>Condensed Combined Balance Sheets (Parenthetical) - USD ($) $ in Millions</t>
  </si>
  <si>
    <t>Statement of Financial Position [Abstract]</t>
  </si>
  <si>
    <t>Accumulated depreciation and amortization</t>
  </si>
  <si>
    <t>Condensed Combined Statements of AWI Equity (Unaudited) - USD ($) $ in Millions</t>
  </si>
  <si>
    <t>Total</t>
  </si>
  <si>
    <t>Net AWI Investment</t>
  </si>
  <si>
    <t>Accumulated Other Comprehensive Income (Loss)</t>
  </si>
  <si>
    <t>Beginning balance at Dec. 31, 2014</t>
  </si>
  <si>
    <t>Increase (Decrease) in Stockholders' Equity [Roll Forward]</t>
  </si>
  <si>
    <t>Net earnings (loss)</t>
  </si>
  <si>
    <t>Net AWI transfers</t>
  </si>
  <si>
    <t>Other comprehensive loss</t>
  </si>
  <si>
    <t>Ending balance at Mar. 31, 2015</t>
  </si>
  <si>
    <t>Beginning balance at Dec. 31, 2015</t>
  </si>
  <si>
    <t>Ending balance at Mar. 31, 2016</t>
  </si>
  <si>
    <t>Condensed Combined Statements of Cash Flows (Unaudited) - USD ($) $ in Millions</t>
  </si>
  <si>
    <t>Cash flows from operating activities:</t>
  </si>
  <si>
    <t>Adjustments to reconcile net (loss) earnings to net cash used for operating activities:</t>
  </si>
  <si>
    <t>Depreciation and amortization</t>
  </si>
  <si>
    <t>Loss on disposal of discontinued operations</t>
  </si>
  <si>
    <t>Other, non-cash adjustments, net</t>
  </si>
  <si>
    <t>Changes in operating assets and liabilities:</t>
  </si>
  <si>
    <t>Receivables, inventories and other operating assets</t>
  </si>
  <si>
    <t>Accounts payable, income taxes payable and other operating liabilities</t>
  </si>
  <si>
    <t>Net cash used for operating activities</t>
  </si>
  <si>
    <t>Cash flows from investing activities:</t>
  </si>
  <si>
    <t>Purchases of property, plant and equipment</t>
  </si>
  <si>
    <t>Proceeds from the sale of assets</t>
  </si>
  <si>
    <t>Proceeds from settlement of note receivable</t>
  </si>
  <si>
    <t>Net cash used for investing activities</t>
  </si>
  <si>
    <t>Cash flows from financing activities:</t>
  </si>
  <si>
    <t>Payments of long-term debt</t>
  </si>
  <si>
    <t>Net transfers from AWI</t>
  </si>
  <si>
    <t>Non-cash foreign currency translation adjustment</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Supplemental Cash Flow Disclosure:</t>
  </si>
  <si>
    <t>Amounts in accounts payable for capital expenditures</t>
  </si>
  <si>
    <t>Business and Basis of Presentation</t>
  </si>
  <si>
    <t>Organization, Consolidation and Presentation of Financial Statements [Abstract]</t>
  </si>
  <si>
    <t>BUSINESS AND BASIS OF PRESENTATION Background On April 1, 2016 Armstrong World Industries (“AWI”), a Pennsylvania corporation, separated AWI’s Resilient Flooring and Wood Flooring segments from its Building Products (“Ceiling”) segment (the “Separation”). The Separation was effected by allocating the assets and liabilities related primarily to the Resilient Flooring and Wood Flooring segments to Armstrong Flooring, Inc. (“AFI”) and then distributing the common stock of AFI to AWI’s shareholders (the “Distribution”). The Separation and Distribution (together, the “Spin-off”) resulted in AWI and AFI becoming two independent, publicly traded companies, with AFI owning and operating the Resilient Flooring and Wood Flooring segments and AWI continuing to own and operate a ceilings business. When we refer to “AFI,” “the Company,” “we,” “our,” and “us” in this report, we are referring to Armstrong Flooring, Inc., a Delaware corporation, and its combined affiliates unless the context requires otherwise. When we refer to “AWI,” we are referring to Armstrong World Industries, Inc., a Pennsylvania corporation, and its consolidated subsidiaries unless the context requires otherwise. We are a leading global producer of flooring products for use primarily in the construction and renovation of residential, commercial and institutional buildings. We design, manufacture, source and sell resilient and wood flooring products in North America and the Pacific Rim. Basis of Presentation The accounting policies used in preparing the Condensed Combined Financial Statements in this Form 10-Q are the same as those used in preparing the Combined Financial Statements for the year ended December 31, 2015 in our information statement included in our Registration Statement (the “Information Statement”). These statements should therefore be read in conjunction with the Combined Financial Statements and notes for the fiscal year ended December 31, 2015. In the opinion of management, all adjustments of a normal, recurring nature have been included to provide a fair statement of the results for the reporting periods presented. Operating results for the first quarter of 2016 and 2015 included in this report are unaudited. Quarterly results are not necessarily indicative of annual earnings, primarily due to the different level of sales in each quarter of the year and the possibility of changes in economic conditions. These Condensed Combined Financial Statements are prepared in accordance with generally accepted accounting principles in the United States of America (“U.S. GAAP”). The statements include management estimates and judgments, where appropriate. Management uses estimates to record many items including certain asset values, allowances for bad debts, inventory obsolescence and lower of cost or market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Throughout all periods covered by these Condensed Combined Financial Statements, AFI operated as a part of AWI. The Condensed Combined Financial Statements and accompanying data in this report have been prepared from AWI’s historical accounting records and are presented on a stand-alone basis as if the operations had been conducted independently of AWI. The Condensed Combined Financial Statements of AFI presented are not indicative of our future performance, and do not necessarily reflect what our historical results of operations, financial position and cash flows would have been if we had operated as a separate, stand-alone entity during those periods. The Condensed Combined Statements of Operations and Comprehensive Income (Loss) include all revenues and costs attributable to AFI, including costs for facilities, functions and services used by AFI. Certain shared costs have been charged to AFI based on usage or other allocation methods. The results of operations also include allocations of (i) costs for administrative functions and services performed on behalf of AFI by centralized staff groups within AWI, (ii) AWI’s general corporate expenses and (iii) certain pension and other retirement benefit costs. AFI is comprised of certain stand-alone legal entities for which discrete financial information is available, as well as portions of legal entities for which discrete financial information is not available (“Shared Entities”). For the Shared Entities for which discrete financial information was not available, such as shared utilities, taxes, and other shared costs, allocation methodologies were applied to allocate amounts to AFI. All of the allocations and estimates in the Condensed Combined Financial Statements are based on assumptions that management of AWI and AFI believe are reasonable. All charges and allocations of cost for facilities, functions and services performed by AWI have been deemed paid by AFI to AWI in cash, in the period in which the cost was recorded in the Condensed Combined Statements of Operations and Comprehensive Income (Loss). Transactions between AWI and AFI are accounted for through Net AWI investment . AFI’s portion of current income taxes payable is deemed to have been remitted to AWI in the period the related tax expense is recorded. AFI’s portion of current income taxes receivable is deemed to have been remitted to AFI by AWI in the period to which the receivable applies only to the extent that a refund of such taxes could have been recognized by AFI on a stand-alone basis under the law of the relevant taxing jurisdiction. All significant intercompany transactions within AFI have been eliminated from the combined financial statements. Recently Issued Accounting Standards In May 2014, the Financial Accounting Standards Board ( “ FASB”) issued Accounting Standards Update ( “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Deferral of the Effective Date” which defers the effective date for ASU 2014-09 by one year. In March 2016, the FASB issued ASU 2016-08, “Principal versus Agent Considerations (Reporting Gross versus Net),” which clarifies the implementation guidance in ASU 2014-09 relating to principal versus agent considerations. In April 2016, the FASB issued ASU 2016-10, “Identifying Performance Obligations and Licensing,” which clarifies guidance related to the impact of goods and services on a performance obligation and timing and pattern of recognition issues related to intellectual property contracts. These Accounting Standards Codification ( “ ASC”) updates are effective for annual reporting periods beginning after December 15, 2017, but early adoption is permitted. We have not selected a transition method and are currently evaluating the impact these ASC updates will have on our financial condition, results of operations and cash flows. In July 2015, the FASB issued ASU 2015-11, “ Simplifying the Measurement of Inventory. ” The guidance requires that inventory that is measured on a first-in, first-out or average cost basis to be measured at lower of cost and net realizable value, as opposed to the lower of cost or market. For inventory that is measured under the last-in, first-out basis or the retail recovery method, there is no change to current measurement requirements. This new guidance must be applied prospectively and is effective for annual reporting periods beginning after December 15, 2016, but early adoption is permitted. We are currently evaluating the impact the adoption of this standard would have on our financial condition, results of operations and cash flows. In November 2015, the FASB issued ASU 2015-17, “ Balance Sheet Classification of Deferred Taxes. ” The guidance requires entities with a classified balance sheet to present all deferred tax assets and liabilities as noncurrent. This new guidance may be applied retrospectively or prospectively and is effective for annual reporting periods beginning after December 15, 2016, but early adoption is permitted. We are currently evaluating the impact the adoption of this standard would have on our financial condition and cash flows. In January 2016, the FASB issued ASU 2016-01, “ Recognition and Measurement of Financial Assets and Financial Liabilities.” The guidance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We are currently evaluating the impact the adoption of this standard would have on our financial condition, results of operations and cash flows. In February 2016, the FASB issued ASU 2016-02, “Leases.” The guidance amends accounting for leases, most notably by requiring a lessee to recognize the assets and liabilities that arise from a lease agreement. Specifically, this new guidance will require lessees to recognize a liability to make lease payments and a right-of-use asset representing its right to use the underlying asset for the lease term, with limited exceptions. The accounting applied by a lessor is largely unchanged from that applied under existing U.S. GAAP. This new guidance is effective for annual reporting periods beginning after December 15, 2018 and must be adopted under a modified retrospective basis. We are currently evaluating the impact the adoption of this standard would have on our financial condition, results of operations and cash flows. In March 2016, the FASB issued ASU 2016-09, “ Improvements to Employee Share-Based Payment Accounting. ”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We are currently evaluating the impact the adoption of this standard would have on our financial condition, results of operations and cash flows.</t>
  </si>
  <si>
    <t>Discontinued Operations</t>
  </si>
  <si>
    <t>Discontinued Operations and Disposal Groups [Abstract]</t>
  </si>
  <si>
    <t>DISCONTINUED OPERATIONS European Resilient Flooring On December 4, 2014, AWI's Board of Directors approved the cessation of funding to our DLW subsidiary, which at the time was our European flooring business. As a result, DLW management filed for insolvency in Germany on December 11, 2014. The DLW insolvency filing in December 2014 resulted in our disposal and presentation of DLW for all historical periods as a discontinued operation. However, the insolvency filing did not meet the U.S. tax criteria to be consider disposed of until the first quarter of 2015. In determining the U.S tax impact of the disposition, the liabilities, including an unfunded pension liability of approximately $115 million , were considered proceeds. However, pension deductions for tax purposes result only when the benefit payments are made. Accordingly, a deferred tax asset and non-cash income tax benefit of $43.4 million were recorded in the first quarter of 2015 within discontinued operation for the tax benefit of the future pension deductions. At the date of insolvency, DLW had a net liability of $12.9 million , representing assets of $151.9 million and liabilities of $164.8 million , which were removed from AWI’s balance sheet. This net liability was recognized as a contingent liability on AWI’s balance sheet pending the closure and results of the insolvency proceedings. Any shortfall will be the responsibility of AWI immediately when identified and any excess will be reflected by AWI when insolvency proceedings are finalized. The liability has been excluded from AFI’s Combined Balance Sheets as AWI will be solely responsible for any shortfall, and the beneficiary of any excess, at the closure of the insolvency proceedings. The following is a summary of the operating results of our discontinued business. These results were previously presented as part of the Resilient Flooring reporting segment. Three Months Ended March 31, (Dollars in millions) 2016 2015 Loss on disposal of discontinued business before income tax $ (0.1 ) $ (1.2 ) Income tax benefit 1.8 43.7 Net gain on disposal of discontinued business $ 1.7 $ 42.5 The $0.1 million and $1.2 million pre-tax losses on disposal of discontinued business recorded in 2016 and 2015 were comprised of selling, general and administrative expenses.</t>
  </si>
  <si>
    <t>Relationship with AWI and Related Entities</t>
  </si>
  <si>
    <t>Related Party Transactions [Abstract]</t>
  </si>
  <si>
    <t>RELATIONSHIP WITH AWI AND RELATED ENTITIES Allocation of general corporate and other expenses These Condensed Combined Financial Statements include expense allocations for certain functions provided by AWI, including, but not limited to finance, legal, information technology, and human resources as well as pension expenses. In 2015, these expenses were allocated on the basis of direct usage when identifiable, with the remainder allocated on the basis of revenue, headcount, or other measures. Beginning in the first quarter of 2016, such expenses were deemed to be directly attributed to our segments. The presentation of these costs allocated to us by AWI in our Condensed Combined Statements of Operations and Comprehensive Income (Loss) is as follows: Three Months Ended March 31, (Dollars in millions) 2016 2015 Expense (income), net: Cost of goods sold $ — $ 2.3 Selling, general and administrative expenses 0.5 7.3 Other non-operating (income) — (0.2 ) Other non-operating expense 0.3 — Total $ 0.8 $ 9.4</t>
  </si>
  <si>
    <t>Income Taxes</t>
  </si>
  <si>
    <t>Income Tax Disclosure [Abstract]</t>
  </si>
  <si>
    <t>INCOME TAXES Three Months Ended March 31, (Dollars in millions) 2016 2015 Loss from continuing operations before income taxes: $ (4.7 ) $ (3.2 ) Income tax (benefit) expense (0.4 ) 0.7 Effective tax rate 8.5 % (21.9 )% We recorded an income tax benefit for the first quarter of 2016 compared to an income tax expense in the same period in 2015, primarily due to lower unbenefited foreign operating losses. Upon audit, taxing authorities may challenge all or part of an uncertain income tax position. While AFI has no history of tax audits on a stand-alone basis, AWI is routinely audited by U.S. federal, state and local, and non-U.S. taxing authorities. Accordingly, AWI and AFI regularly assess the outcome of potential examinations in each of the taxing jurisdictions when determining the adequacy of the amount of unrecognized tax benefit recorded. We do not expect to record any material changes during 2016 to AFI's unrecognized tax benefits as of December 31, 2015 . Our non-current tax liability includes a $11.4 million liability related to our former DLW subsidiary. This liability remained with AWI at Separation. As of March 31, 2016 , we consider foreign unremitted earnings to be permanently reinvested.</t>
  </si>
  <si>
    <t>Accounts and Notes Receivable</t>
  </si>
  <si>
    <t>Receivables [Abstract]</t>
  </si>
  <si>
    <t>ACCOUNTS AND NOTES RECEIVABLE (Dollars in millions) March 31, 2016 December 31, 2015 Customer receivables $ 114.4 $ 85.1 Customer notes 0.7 0.8 Miscellaneous receivables 2.5 4.1 Less: allowance for warranties, discounts, and losses (17.1 ) (17.8 ) Accounts and notes receivable, net $ 100.5 $ 72.2 Generally, we sell our products to select, pre-approved customers whose businesses are affected by changes in economic and market conditions. We consider these factors and the financial condition of each customer when establishing our allowance for losses from doubtful accounts. Allowances for warranties represents expected reimbursements for cost associated with warranty repairs provided to our independent distributors through a credit against accounts receivable from the distributor to AFI.</t>
  </si>
  <si>
    <t>Product Warranties</t>
  </si>
  <si>
    <t>Product Warranties Disclosures [Abstract]</t>
  </si>
  <si>
    <t>PRODUCT WARRANTIES The following table summarizes the activity for the accrual of product warranties for the three months ended March 31, 2016 and 2015 : Three Months Ended March 31, (Dollars in millions) 2016 2015 Balance at beginning of period $ 7.3 $ 7.7 Reductions for payments (2.3 ) (2.6 ) Current year warranty accruals 2.5 2.1 Balance at end of period $ 7.5 $ 7.2</t>
  </si>
  <si>
    <t>Inventories</t>
  </si>
  <si>
    <t>Inventory Disclosure [Abstract]</t>
  </si>
  <si>
    <t>INVENTORIES (Dollars in millions) March 31, 2016 December 31, 2015 Finished goods $ 138.8 $ 127.8 Goods in process 20.8 21.0 Raw materials and supplies 94.0 106.2 Less: LIFO and other reserves (13.7 ) (12.2 ) Total inventories, net $ 239.9 $ 242.8</t>
  </si>
  <si>
    <t>Intangible Assets</t>
  </si>
  <si>
    <t>Goodwill and Intangible Assets Disclosure [Abstract]</t>
  </si>
  <si>
    <t>INTANGIBLE ASSETS The following table details amounts related to our intangible assets as of March 31, 2016 and December 31, 2015 : March 31, 2016 December 31, 2015 (Dollars in millions) Estimated Useful Life Gross Carrying Amount Accumulated Amortization Gross Carrying Amount Accumulated Amortization Amortizing intangible assets Land use rights Various $ 5.4 $ 0.6 $ 5.4 $ 0.6 Developed technology 15 years 5.1 1.2 4.9 1.1 Other Various 0.2 0.2 0.2 0.2 Total 10.7 $ 2.0 10.5 $ 1.9 Non-amortizing intangible assets Trademarks and brand names Indefinite 34.1 34.0 Total intangible assets $ 44.8 $ 44.5 Three Months Ended March 31, (Dollars in millions) 2016 2015 Amortization expense $ 0.1 $ 0.1</t>
  </si>
  <si>
    <t>Accounts Payable and Accrued Expenses</t>
  </si>
  <si>
    <t>Payables and Accruals [Abstract]</t>
  </si>
  <si>
    <t>ACCOUNTS PAYABLE AND ACCRUED EXPENSES (Dollars in millions) March 31, 2016 December 31, 2015 Payables, trade and other $ 114.5 $ 117.7 Employment costs 9.8 24.9 Other payables 20.8 18.4 Accounts payable and accrued expenses $ 145.1 $ 161.0</t>
  </si>
  <si>
    <t>Debt</t>
  </si>
  <si>
    <t>Debt Disclosure [Abstract]</t>
  </si>
  <si>
    <t>DEBT As of March 31, 2016, AFI had no outstanding long-term debt. As of December 31, 2015, outstanding long-term debt of $10.0 million consisted of a variable rate tax-exempt industrial development bond that financed the construction of a Wood Flooring plant in Somerset, Kentucky. During the first quarter of 2016, this bond was defeased by paying $10.1 million , including $0.1 million of accrued interest, to the trustee in anticipation of a planned redemption at the next interest payment date of April 1, 2016. As of March 31, 2016, AFI had $0.7 million of letters of credit outstanding.</t>
  </si>
  <si>
    <t>Financial Instruments</t>
  </si>
  <si>
    <t>Fair Value Disclosures [Abstract]</t>
  </si>
  <si>
    <t>FINANCIAL INSTRUMENTS We do not hold or issue financial instruments for trading purposes. The estimated fair values of our financial instruments are as follows: March 31, 2016 December 31, 2015 (Dollars in millions) Carrying amount Estimated fair value Carrying amount Estimated fair value Total debt $ — $ — $ (10.0 ) $ (10.0 ) Foreign currency contracts, net 0.5 0.5 2.9 2.9 The carrying amounts of receivables, accounts payable and accrued expenses approximate estimated fair value because of the short-term maturity of these instruments. The estimated fair value of outstanding debt at December 31, 2015 consisted of our $10.0 million variable rate tax-exempt industrial development bond, which was defeased during the first quarter of 2016. The fair values of our net foreign currency contracts, which were $0.5 million and $2.9 million as of March 31, 2016 and December 31, 2015 , respectively, were estimated from market quotes which were provided by a well-recognized national market data provider, and which are considered to be Level 1 inputs. We do not have any assets or liabilities that are valued using Level 2 or Level 3 (unobservable) inputs.</t>
  </si>
  <si>
    <t>Derivative Financial Instruments</t>
  </si>
  <si>
    <t>Derivative Instruments and Hedging Activities Disclosure [Abstract]</t>
  </si>
  <si>
    <t>DERIVATIVE FINANCIAL INSTRUMENTS We are exposed to market risk from changes in foreign exchange rates that could impact our results of operations, cash flows and financial condition. AWI enters into derivative contracts, including contracts to hedge our foreign currency exchange rate exposures. Exposure to individual counterparties is controlled and derivative financial instruments are entered into with a diversified group of major financial institutions. Forward swap contracts are entered into by AWI for periods consistent with underlying exposure and do not constitute positions independent of those exposures. At inception, hedges designated as hedging instruments are formally documented as either (1) a hedge of a forecasted transaction or “cash flow” hedge, or (2) a hedge of the fair value of a recognized liability or asset or “fair value” hedge. Derivatives are formally assessed both at inception and at least quarterly thereafter, to ensure that derivatives used in hedging transactions are highly effective in offsetting changes in either the fair value or cash flows of the hedged item. If it is determined that a derivative ceases to be a highly effective hedge, or if the anticipated transaction is no longer probable of occurring, hedge accounting is discontinued, and any future mark-to-market adjustments are recognized in earnings. Derivative financial instruments are used as risk management tools and not for speculative trading purposes. Counterparty Risk AWI only enters into derivative transactions with established counterparties having a credit rating of BBB or better. Counterparty credit default swap levels and credit ratings are monitored on a regular basis. All of AWI’s derivative transactions with counterparties are governed by master International Swap and Derivatives Association agreements (“ISDAs”) with netting arrangements. These agreements can limit exposure in situations where gain and loss positions are outstanding with a single counterparty. AWI neither posts nor receives cash collateral with any counterparty for its derivative transactions. These ISDAs do not have any credit contingent features; however, a default under AWI’s bank credit facility would trigger a default under these agreements. Exposure to individual counterparties is controlled, and thus the risk of counterparty default is negligible. Currency Rate Risk – Sales and Purchases We manufacture and sell our products in a number of countries throughout the world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use derivatives to hedge the majority of our unmatched foreign currency cash inflows and outflows. Before considering the impacts of any hedging, our major foreign currency exposures as of March 31, 2016 , based on operating profits by currency, are to the Canadian dollar, Chinese renminbi and the Australian dollar. 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These cash flow hedges are executed quarterly, generally up to 15 months forward. The notional amount of these hedges was $25.5 million and $34.9 million at March 31, 2016 and December 31, 2015 , respectively. Gains and losses on these instruments are recorded in Other comprehensive income (loss) , to the extent effective, until the underlying transaction is recognized in earnings. The mark-to-market gains or losses on ineffective portions of hedges are recognized in Selling, general and administrative expense . The earnings impact of the ineffective portion of these hedges was not material for the three months ended March 31, 2016 and 2015 . Financial Statement Impacts The following tables detail amounts related to our derivatives designated as hedging instruments as of March 31, 2016 and December 31, 2015 . We had no derivative assets or liabilities that were not designated as hedging instruments at March 31, 2016 or December 31, 2015 . The derivative asset and liability balances below are gross amounts; we have not netted assets with liabilities. Derivative Assets Derivative Liabilities Fair Value Fair Value (Dollars in millions) Balance Sheet Location March 31, 2016 December 31, 2015 Balance Sheet Location March 31, 2016 December 31, Foreign exchange contracts Prepaid expenses and other current assets $ 0.8 $ 3.2 Accounts payable and accrued expenses $ 0.3 $ 0.3 Amount of Gain (Loss) Recognized in Accumulated Other Comprehensive Income (“AOCI”) (Effective Portion) Location of Gain (Loss) Reclassified from AOCI into Income (Effective Portion) Gain (Loss) Reclassified from AOCI into Income (Effective Portion) Three Months Ended March 31, Three Months Ended March 31, (Dollars in millions) 2016 2015 2016 2015 Foreign exchange contracts – purchases $ (0.3 ) $ (0.6 ) Cost of goods sold $ (0.1 ) $ (0.2 ) Foreign exchange contracts – sales (1.1 ) 2.7 Net sales 1.0 1.2 Total $ (1.4 ) $ 2.1 $ 0.9 $ 1.0 As of March 31, 2016 , the amount of existing gains in AOCI expected to be recognized in earnings over the next twelve months is $0.5 million . There was no gain or loss recognized in earnings for derivative instruments not designated as hedging instruments in the three months ended March 31, 2016 or 2015 .</t>
  </si>
  <si>
    <t>Pension and Other Postretirement Benefit Programs</t>
  </si>
  <si>
    <t>Compensation and Retirement Disclosure [Abstract]</t>
  </si>
  <si>
    <t>PENSION AND OTHER POSTRETIREMENT BENEFIT PROGRAMS For the periods presented, certain of our North American employees participated in defined benefit pension and postretirement plans (the “Shared Plans”) sponsored by AWI. In addition, certain of our U.S. employees participate in a postretirement medical benefit plan sponsored by us (the “AFI Postretirement Plan”). The related net benefit plan obligations of the Shared Plans are not included in our Condensed Combined Balance Sheets as we do not sponsor the Shared Plans and have no rights or obligations related to the Shared Plans’ assets or liabilities. Our Condensed Combined Statements of Operations and Comprehensive Income (Loss) include Shared Plan expenses for our active and retired employees as well as an allocation of Shared Plan expenses associated with corporate personnel. The Shared Plan expenses presented in our Condensed Combined Financial Statements represent the allocation of plan costs to AFI and do not represent cash payments to AWI or to the Shared Plans. The following table summarizes our pension and postretirement expense (income) for the three months ended March 31, 2016 and 2015. Three Months Ended March 31, (Dollars in millions) 2016 2015 Shared Plans: Defined benefit pension, U.S. $ 2.2 $ 3.7 Defined benefit pension, Canada 0.1 — Defined benefit postretirement, U.S. (0.3 ) 0.1 AFI Postretirement Plan 0.1 —</t>
  </si>
  <si>
    <t>Accumulated Other Comprehensive (Loss) Income</t>
  </si>
  <si>
    <t>Equity [Abstract]</t>
  </si>
  <si>
    <t xml:space="preserve">ACCUMULATED OTHER COMPREHENSIVE (LOSS) INCOME The balance of each component of accumulated other comprehensive income (loss), net of tax, as of March 31, 2016 and December 31, 2015 is presented in the table below. (Dollars in millions) March 31, 2016 December 31, 2015 Foreign currency translation adjustments $ (4.0 ) $ 0.1 Derivative gain, net 0.5 2.3 Postretirement adjustments (0.3 ) (0.4 ) Accumulated other comprehensive (loss) income $ (3.8 ) $ 2.0 The amounts and related tax effects allocated to each component of other comprehensive income (loss) for the three months ended March 31, 2016 and 2015 are presented in the following table. Three Months Ended March 31, 2016 Three Months Ended March 31, 2015 (Dollars in millions) Pre-tax Amount Tax After-tax Amount Pre-tax Amount Tax After-tax Amount Foreign currency translation adjustments $ (4.1 ) $ — $ (4.1 ) $ (4.9 ) $ — $ (4.9 ) Derivative gain, net (1.8 ) — (1.8 ) 0.9 — 0.9 Postretirement adjustments 0.1 — 0.1 — — — Total other comprehensive (loss) $ (5.8 ) $ — $ (5.8 ) $ (4.0 ) $ — $ (4.0 ) The following table summarizes the activity, by component, related to the change in AOCI for March 31, 2016 and December 31, 2015 , net of tax: (Dollars in millions) Foreign Currency Translation Adjustments Derivative Gain (Loss) Postretirement Adjustments Total Accumulated Other Comprehensive Income Balance, December 31, 2015 $ 0.1 $ 2.3 $ (0.4 ) $ 2.0 Other comprehensive (loss) income before reclassifications, net of tax expense of $ –, $0.2, $ – and $0.2 (4.1 ) (1.2 ) 0.1 (5.2 ) Amounts reclassified from accumulated other comprehensive income — (0.6 ) — (0.6 ) Net current period other comprehensive (loss) income (4.1 ) (1.8 ) 0.1 (5.8 ) Balance, March 31, 2016 $ (4.0 ) $ 0.5 $ (0.3 ) $ (3.8 ) Balance, December 31, 2014 $ 12.2 $ 1.7 $ (0.2 ) $ 13.7 Other comprehensive (loss) income before reclassifications, net of tax expense of $ –, $–, $ – and $ – (4.9 ) 1.9 — (3.0 ) Amounts reclassified from accumulated other comprehensive income — (1.0 ) — (1.0 ) Net current period other comprehensive (loss) income (4.9 ) 0.9 — (4.0 ) Balance, March 31, 2015 $ 7.3 $ 2.6 $ (0.2 ) $ 9.7 The amounts reclassified from AOCI and the affected line item of the Condensed Combined Statements of Operations and Comprehensive Income (Loss) are presented in the table below. Amounts Reclassified from AOCI Affected Line Item in the Condensed Combined Statement of Operations and Comprehensive Income (Loss) Three Months Ended March 31, (Dollars in millions) 2016 2015 Derivative Adjustments: Foreign exchange contracts - purchases $ 0.1 $ 0.2 Cost of goods sold Foreign exchange contracts - sales (1.0 ) (1.2 ) Net sales Total (income) before tax (0.9 ) (1.0 ) Tax impact 0.3 — Income tax (benefit) expense Total reclassifications for the period $ (0.6 ) $ (1.0 ) </t>
  </si>
  <si>
    <t>Segment Information</t>
  </si>
  <si>
    <t>Segment Reporting [Abstract]</t>
  </si>
  <si>
    <t>SEGMENT INFORMATION Resilient Flooring — Our Resilient Flooring segment designs, manufactures, sources and sells a broad range of floor coverings primarily for homes and commercial and institutional buildings under various brands, including the Armstrong brand. Manufactured products in this segment include vinyl sheet, vinyl tile, and luxury vinyl tile (“LVT”) flooring. In addition, our Resilient Flooring segment sources and sells laminate flooring products, vinyl tile products, vinyl sheet products, LVT products, linoleum products, adhesives, and installation and maintenance materials and accessories. Resilient Flooring products are offered in a wide variety of types, designs, colors and installation options. We sell these products to independent wholesale flooring distributors, large home centers, retailers, contractors and to the manufactured homes industry, and secure specifications for these products through architects, designers and end users. When market conditions and available capacity warrant, we also provide product on an original equipment manufacturer (“OEM”) basis to other flooring companies. Wood Flooring — Our Wood Flooring segment designs, manufactures, sources and sells hardwood flooring products for use in new residential construction and renovation, with some commercial applications in stores, restaurants and high-end offices under the Armstrong and Bruce brands. The product offering includes pre-finished solid and engineered wood floors in various wood species, and related accessories. Virtually all of our Wood Flooring sales are in North America. Our Wood Flooring products are generally sold to independent wholesale flooring distributors, large home centers, retailers and flooring contractors. When market conditions and available capacity warrant, we also provide product on an OEM basis to other flooring companies. Segment operating income (loss) is the measure of segment profit or loss reviewed by our chief operating decision maker. The sum of the segments’ operating income (loss) equals the total combined operating income (loss) as reported on our Condensed Combined Statements of Operations and Comprehensive Income (Loss). Three Months Ended March 31, (Dollars in millions) 2016 2015 Net sales to external customers Resilient Flooring $ 163.9 $ 156.8 Wood Flooring 120.5 102.6 Total net sales to external customers $ 284.4 $ 259.4 Segment operating income (loss) Resilient Flooring $ (5.4 ) $ 0.5 Wood Flooring 0.8 (3.9 ) Total operating loss $ (4.6 ) $ (3.4 ) (Dollars in millions) March 31, 2016 December 31, 2015 Segment assets Resilient Flooring $ 530.3 $ 539.5 Wood Flooring 351.4 323.9 Total assets $ 881.7 $ 863.4</t>
  </si>
  <si>
    <t>Litigation and Related Matters</t>
  </si>
  <si>
    <t>Commitments and Contingencies Disclosure [Abstract]</t>
  </si>
  <si>
    <t>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In connection with current or legacy manufacturing operations, or those of former owners, we may from time to time become involved in the investigation, closure and/or remediation of existing or potential environmental contamination under the Comprehensive Environmental Response, Compensation and Liability Act, and state or international Superfund and similar type environmental laws. For those matters, we may have rights of contribution or reimbursement from other parties or coverage under applicable insurance policies. Estimates of future liability at environmental sites are based on evaluations of currently available facts.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any sites may be limited by the number of other companies potentially liable for site remediation. As a result, estimated liability would reflect only our expected share. In determining the probability of contribution, we would consider the solvency of other parties, the site activities of other parties, whether liability is being disputed, the terms of any existing agreements and experience with similar matters, and the effect of AWI’s Chapter 11 reorganization upon the validity of any claim. Actual costs to be incurred at environmental sites may vary significantly from estimates. Summary of Financial Position There were no material liabilities recorded at March 31, 2016 and December 31, 2015 for potential environmental liabilities that we consider probable and for which a reasonable estimate of the probable liability could be made. Antidumping and Countervailing Duty Cases In October 2010, a coalition of U.S. producers of multilayered wood flooring (not including AWI and its subsidiaries) filed petitions seeking antidumping duties (“AD”) and countervailing duties (“CVD”) with the United States Department of Commerce (“DOC”) and the United States International Trade Commission against imports of multilayered wood flooring from China. The AD and CVD petitions ultimately resulted in DOC issuing AD and CVD orders (the “Orders”) against multilayered wood flooring imported into the U.S. from China. These Orders and the associated additional duties they have imposed have been the subject of extensive litigation, both at DOC and in the U.S. courts. We produce multilayered wood flooring domestically and import multilayered wood flooring from third party suppliers in China. Until October 2014, we also operated a plant in Kunshan, China (“Armstrong Kunshan”) that manufactured multilayered wood flooring for export to the U.S. As a result, we have been directly involved in the multilayered wood flooring-related litigation at DOC and in the U.S. courts. Our consistent view through the course of this matter has been, and remains, that our imports are neither dumped nor subsidized. In 2013 , in the sole DOC investigation of AWI and its subsidiaries (as a mandatory respondent in connection with the first annual administrative review), Armstrong Kunshan received a final AD rate of 0.00% and a final CVD rate of 0.98% . Litigation regarding this matter has continued in the U.S. courts. The most recent court decision, on July 6, 2015, upheld certain DOC calculations on remand. Armstrong Kunshan as well as other respondents have appealed the DOC’s original decision to apply an AD rate to AWI and its subsidiaries and other “separate rate” respondents in the original investigation (for which we received a final initial AD rate of 3.31% ) to the Court of Appeals for the Federal Circuit. DOC also continues to conduct annual administrative reviews of the AD and CVD final duty rates under the Orders. In July 2015, DOC issued its final AD and CVD rates for the second administrative review, which applies to imports of multilayered wood flooring made between December 1, 2012 and November 30, 2013 (AD) and between January 1, 2012 and December 31, 2012 (CVD). Armstrong Kunshan was not selected as a mandatory respondent for the second AD review and, therefore, was not subject to individual review, but AWI and its subsidiaries are subject to the rates applicable to importers that were not individually reviewed (the “separate rate” or “all other” respondents). On July 7, 2015, the DOC issued a final “all others” CVD rate of 0.99% that also applies to Armstrong Kunshan as part of the second CVD administrative review. On July 9, 2015, DOC issued a final AD determination for the second administrative review. DOC imposed a 13.74% AD rate determined solely on the basis of the AD duty rate assigned to the only mandatory respondent that did not receive a de minimis rate. DOC assigned this rate to all separate rate respondents that were not individually investigated, including Armstrong Kunshan. AWI and its subsidiaries, Armstrong Kunshan, and other respondents have filed complaints against DOC challenging the rate in the U.S. Court of International Trade with a decision expected in 2016 . If such rates are ultimately upheld after any court appeals are exhausted, the estimated additional liability to us for the relevant period is approximately $4.5 million , which is recorded in Accounts payable and accrued expenses . We continue to accrue and make cash deposits for duties when we are the importer of record at the rates established by the DOC based on the second administrative review process. DOC is currently conducting its third annual administrative review. Armstrong Kunshan was not selected as a mandatory respondent for the third AD review and therefore, is not subject to individual mandatory review. As part of these reviews, Armstrong Kunshan’s individual AD and CVD assessment rates may be changed and the revised rates applicable to participants that were not individually reviewed will apply to all multilayered wood flooring imports between December 1, 2013 and November 30, 2014 (AD) and between January 1, 2013 and December 31, 2013 (CVD). The DOC issued a preliminary AD rate of 13.34% and a preliminary CVD rate of 1.43% for the third administrative review. We do not anticipate final AD and CVD rates for the third administrative reviews until mid-2016. We are unable to predict the final AD and CVD rates for the pending reviews at this time, but plan to continue to defend our import practices and pursue our available legal rights and remedies, including litigation at DOC and in the U.S. courts. Armstrong Kunshan was not selected to be a respondent in the DOC fourth AD and CVD administrative reviews. Other Claims We are involved in various lawsuits, claims, investigations and other legal matters from time to time that arise in the ordinary course of conducting business, including matters involving our products, intellectual property, relationships with suppliers, relationships with distributors, relationships with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While complete assurance cannot be given to the outcome of these proceedings, we do not believe that any of these matters, individually or in the aggregate, will have a material adverse effect on our financial condition, liquidity or results of operations.</t>
  </si>
  <si>
    <t>Subsequent Events</t>
  </si>
  <si>
    <t>Subsequent Events [Abstract]</t>
  </si>
  <si>
    <t>SUBSEQUENT EVENTS Separation from AWI On April 1, 2016, in connection with the completion of the Separation, we entered into several agreements with AWI that provide for the Separation and allocation between AFI and AWI of the assets, employees, liabilities and obligations of AWI and its subsidiaries attributable to periods prior to, at and after AFI’s Separation. These agreements also govern the relationship between AFI and AWI subsequent to the completion of the Separation. These agreements include a Transition Services Agreement, a Tax Matters Agreement, an Employee Matters Agreement, a Trademark License Agreement, a Transition Trademark Agreement and a Campus Lease Agreement. AFI does not expect the period of transition covered by these agreements to extend beyond December 31, 2017. Under the Transition Services Agreement AFI and AWI will provide various services to each other including information technology, accounts payable, payroll, and other financial functions and administrative services. The Tax Matters Agreement generally governs AFI’s and AWI’s respective rights, responsibilities and obligations after the separation and distribution with respect to tax liabilities and benefits, tax attributes, the preparation and filing of tax returns, the control of audits and other tax proceedings, and other matters regarding taxes for any tax period ending on or before the distribution date, as well as tax periods beginning after the distribution date. In addition, the tax matters agreement provides that AFI is liable for taxes incurred by AWI that may arise if AFI takes, or fails to take, certain actions that may result in the separation, the distribution or certain related transactions failing to qualify as tax-free for U.S. federal income tax purposes. AWI received an opinion from its tax counsel that the Separation qualified as a tax-free transaction for AWI and its shareholders. The Employee Matters Agreement governs certain compensation and employee benefit obligations with respect to the current and former employees and non-employee directors of AFI and AWI. Pursuant to this agreement and in connection with the distribution, AWI will transfer assets and liabilities from the Shared Plans to AFI that relate to active AFI employees and certain former AFI employees to mirror plans established by AFI. Based on the analyses provided by our actuaries, approximately $33 million and approximately $95 million of defined benefit pension and postretirement benefit plan net liabilities under AWI’s plans as of April 1, 2016, respectively, will be transferred to mirror plans established by AFI. The approximately $33 million transfer of net pension benefit liabilities represents the underfunded status of the mirror pension plan to be established by AFI and is comprised of an approximately $383 million projected benefit obligation, partially offset by the fair value of approximately $350 million of pension assets. Pursuant to the Trademark License Agreement, AWI will provide AFI with a perpetual, royalty-free license to use the “Armstrong” trade name and logo. Pursuant to the Transition Trademark License agreement, AFI provided AWI with a five year royalty-free license to utilize the “Inspiring Great Spaces” tagline, logo and related color scheme. Under the Campus Lease Agreement, AFI will lease certain portions of the AWI’s campus for use as AFI's corporate headquarters. The initial term of the campus lease agreement is for a period of five years from April 1, 2016. Minimum annual rent expense is expected to be approximately $5.6 million per year over the remaining life of the lease agreement, notwithstanding any renewals or additional charges. Debt On April 1, 2016, AFI entered into a $225 million asset-based revolving credit facility with a five -year maturity (“ABL Facility”). Obligations under the ABL Facility are secured by qualifying accounts receivable, inventories, and select machinery and equipment of AFI’s wholly owned domestic subsidiaries. The ABL Facility includes a $50.0 million sublimit for the issuance of standby letters of credit. Borrowings under the ABL Facility bear interest at a rate equal to an adjusted base rate or the London Interbank Offered Rate (“LIBOR”) plus an applicable margin, which varies according to average excess credit availability and is currently 1.50% . We are required to pay a commitment fee, payable quarterly in arrears, on the average daily unused amount of the ABL Facility, which varies according to utilization and is currently 0.25% . Outstanding letters of credit issued under the ABL Facility are subject to fees which will be due quarterly in arrears based on an adjusted base rate. Concurrent with the closing of the ABL Facility, AFI borrowed $100.0 million and used $50.0 million of the proceeds to fund a cash distribution to AWI. We intend to use the remaining proceeds for basic operating liquidity. 2016 Equity Awards On April 11, 2016, AFI granted annual equity compensation awards to eligible employees of the Company. See our Current Report on Form 8-K dated April 14, 2016 for additional information about these awards.</t>
  </si>
  <si>
    <t>Business and Basis of Presentation (Policies)</t>
  </si>
  <si>
    <t>Basis of Presentation</t>
  </si>
  <si>
    <t>Basis of Presentation The accounting policies used in preparing the Condensed Combined Financial Statements in this Form 10-Q are the same as those used in preparing the Combined Financial Statements for the year ended December 31, 2015 in our information statement included in our Registration Statement (the “Information Statement”). These statements should therefore be read in conjunction with the Combined Financial Statements and notes for the fiscal year ended December 31, 2015. In the opinion of management, all adjustments of a normal, recurring nature have been included to provide a fair statement of the results for the reporting periods presented. Operating results for the first quarter of 2016 and 2015 included in this report are unaudited. Quarterly results are not necessarily indicative of annual earnings, primarily due to the different level of sales in each quarter of the year and the possibility of changes in economic conditions. These Condensed Combined Financial Statements are prepared in accordance with generally accepted accounting principles in the United States of America (“U.S. GAAP”). The statements include management estimates and judgments, where appropriate. Management uses estimates to record many items including certain asset values, allowances for bad debts, inventory obsolescence and lower of cost or market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Throughout all periods covered by these Condensed Combined Financial Statements, AFI operated as a part of AWI. The Condensed Combined Financial Statements and accompanying data in this report have been prepared from AWI’s historical accounting records and are presented on a stand-alone basis as if the operations had been conducted independently of AWI. The Condensed Combined Financial Statements of AFI presented are not indicative of our future performance, and do not necessarily reflect what our historical results of operations, financial position and cash flows would have been if we had operated as a separate, stand-alone entity during those periods. The Condensed Combined Statements of Operations and Comprehensive Income (Loss) include all revenues and costs attributable to AFI, including costs for facilities, functions and services used by AFI. Certain shared costs have been charged to AFI based on usage or other allocation methods. The results of operations also include allocations of (i) costs for administrative functions and services performed on behalf of AFI by centralized staff groups within AWI, (ii) AWI’s general corporate expenses and (iii) certain pension and other retirement benefit costs. AFI is comprised of certain stand-alone legal entities for which discrete financial information is available, as well as portions of legal entities for which discrete financial information is not available (“Shared Entities”). For the Shared Entities for which discrete financial information was not available, such as shared utilities, taxes, and other shared costs, allocation methodologies were applied to allocate amounts to AFI. All of the allocations and estimates in the Condensed Combined Financial Statements are based on assumptions that management of AWI and AFI believe are reasonable. All charges and allocations of cost for facilities, functions and services performed by AWI have been deemed paid by AFI to AWI in cash, in the period in which the cost was recorded in the Condensed Combined Statements of Operations and Comprehensive Income (Loss). Transactions between AWI and AFI are accounted for through Net AWI investment . AFI’s portion of current income taxes payable is deemed to have been remitted to AWI in the period the related tax expense is recorded. AFI’s portion of current income taxes receivable is deemed to have been remitted to AFI by AWI in the period to which the receivable applies only to the extent that a refund of such taxes could have been recognized by AFI on a stand-alone basis under the law of the relevant taxing jurisdiction. All significant intercompany transactions within AFI have been eliminated from the combined financial statements.</t>
  </si>
  <si>
    <t>Recently Issued Accounting Standards</t>
  </si>
  <si>
    <t>Recently Issued Accounting Standards In May 2014, the Financial Accounting Standards Board ( “ FASB”) issued Accounting Standards Update ( “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Deferral of the Effective Date” which defers the effective date for ASU 2014-09 by one year. In March 2016, the FASB issued ASU 2016-08, “Principal versus Agent Considerations (Reporting Gross versus Net),” which clarifies the implementation guidance in ASU 2014-09 relating to principal versus agent considerations. In April 2016, the FASB issued ASU 2016-10, “Identifying Performance Obligations and Licensing,” which clarifies guidance related to the impact of goods and services on a performance obligation and timing and pattern of recognition issues related to intellectual property contracts. These Accounting Standards Codification ( “ ASC”) updates are effective for annual reporting periods beginning after December 15, 2017, but early adoption is permitted. We have not selected a transition method and are currently evaluating the impact these ASC updates will have on our financial condition, results of operations and cash flows. In July 2015, the FASB issued ASU 2015-11, “ Simplifying the Measurement of Inventory. ” The guidance requires that inventory that is measured on a first-in, first-out or average cost basis to be measured at lower of cost and net realizable value, as opposed to the lower of cost or market. For inventory that is measured under the last-in, first-out basis or the retail recovery method, there is no change to current measurement requirements. This new guidance must be applied prospectively and is effective for annual reporting periods beginning after December 15, 2016, but early adoption is permitted. We are currently evaluating the impact the adoption of this standard would have on our financial condition, results of operations and cash flows. In November 2015, the FASB issued ASU 2015-17, “ Balance Sheet Classification of Deferred Taxes. ” The guidance requires entities with a classified balance sheet to present all deferred tax assets and liabilities as noncurrent. This new guidance may be applied retrospectively or prospectively and is effective for annual reporting periods beginning after December 15, 2016, but early adoption is permitted. We are currently evaluating the impact the adoption of this standard would have on our financial condition and cash flows. In January 2016, the FASB issued ASU 2016-01, “ Recognition and Measurement of Financial Assets and Financial Liabilities.” The guidance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We are currently evaluating the impact the adoption of this standard would have on our financial condition, results of operations and cash flows. In February 2016, the FASB issued ASU 2016-02, “Leases.” The guidance amends accounting for leases, most notably by requiring a lessee to recognize the assets and liabilities that arise from a lease agreement. Specifically, this new guidance will require lessees to recognize a liability to make lease payments and a right-of-use asset representing its right to use the underlying asset for the lease term, with limited exceptions. The accounting applied by a lessor is largely unchanged from that applied under existing U.S. GAAP. This new guidance is effective for annual reporting periods beginning after December 15, 2018 and must be adopted under a modified retrospective basis. We are currently evaluating the impact the adoption of this standard would have on our financial condition, results of operations and cash flows. In March 2016, the FASB issued ASU 2016-09, “ Improvements to Employee Share-Based Payment Accounting. ”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We are currently evaluating the impact the adoption of this standard would have on our financial condition, results of operations and cash flows.</t>
  </si>
  <si>
    <t>Discontinued Operations (Tables)</t>
  </si>
  <si>
    <t>Summary of Discontinued Operations</t>
  </si>
  <si>
    <t>The following is a summary of the operating results of our discontinued business. These results were previously presented as part of the Resilient Flooring reporting segment. Three Months Ended March 31, (Dollars in millions) 2016 2015 Loss on disposal of discontinued business before income tax $ (0.1 ) $ (1.2 ) Income tax benefit 1.8 43.7 Net gain on disposal of discontinued business $ 1.7 $ 42.5</t>
  </si>
  <si>
    <t>Relationship with AWI and Related Entities (Tables)</t>
  </si>
  <si>
    <t>Schedule of Transactions with Related Party</t>
  </si>
  <si>
    <t>The presentation of these costs allocated to us by AWI in our Condensed Combined Statements of Operations and Comprehensive Income (Loss) is as follows: Three Months Ended March 31, (Dollars in millions) 2016 2015 Expense (income), net: Cost of goods sold $ — $ 2.3 Selling, general and administrative expenses 0.5 7.3 Other non-operating (income) — (0.2 ) Other non-operating expense 0.3 — Total $ 0.8 $ 9.4</t>
  </si>
  <si>
    <t>Income Taxes (Tables)</t>
  </si>
  <si>
    <t>Schedule of Components of Income Tax Expense (Benefit)</t>
  </si>
  <si>
    <t xml:space="preserve"> Three Months Ended March 31, (Dollars in millions) 2016 2015 Loss from continuing operations before income taxes: $ (4.7 ) $ (3.2 ) Income tax (benefit) expense (0.4 ) 0.7 Effective tax rate 8.5 % (21.9 )%</t>
  </si>
  <si>
    <t>Accounts and Notes Receivable (Tables)</t>
  </si>
  <si>
    <t>Schedule of Accounts and Notes Receivable</t>
  </si>
  <si>
    <t>(Dollars in millions) March 31, 2016 December 31, 2015 Customer receivables $ 114.4 $ 85.1 Customer notes 0.7 0.8 Miscellaneous receivables 2.5 4.1 Less: allowance for warranties, discounts, and losses (17.1 ) (17.8 ) Accounts and notes receivable, net $ 100.5 $ 72.2</t>
  </si>
  <si>
    <t>Product Warranties (Tables)</t>
  </si>
  <si>
    <t>Summary of Product Warranty Accrual</t>
  </si>
  <si>
    <t>The following table summarizes the activity for the accrual of product warranties for the three months ended March 31, 2016 and 2015 : Three Months Ended March 31, (Dollars in millions) 2016 2015 Balance at beginning of period $ 7.3 $ 7.7 Reductions for payments (2.3 ) (2.6 ) Current year warranty accruals 2.5 2.1 Balance at end of period $ 7.5 $ 7.2</t>
  </si>
  <si>
    <t>Inventories (Tables)</t>
  </si>
  <si>
    <t>Schedule of Inventory</t>
  </si>
  <si>
    <t>(Dollars in millions) March 31, 2016 December 31, 2015 Finished goods $ 138.8 $ 127.8 Goods in process 20.8 21.0 Raw materials and supplies 94.0 106.2 Less: LIFO and other reserves (13.7 ) (12.2 ) Total inventories, net $ 239.9 $ 242.8</t>
  </si>
  <si>
    <t>Intangible Assets (Tables)</t>
  </si>
  <si>
    <t>Schedule of Indefinite-Lived Intangible Assets</t>
  </si>
  <si>
    <t xml:space="preserve">The following table details amounts related to our intangible assets as of March 31, 2016 and December 31, 2015 : March 31, 2016 December 31, 2015 (Dollars in millions) Estimated Useful Life Gross Carrying Amount Accumulated Amortization Gross Carrying Amount Accumulated Amortization Amortizing intangible assets Land use rights Various $ 5.4 $ 0.6 $ 5.4 $ 0.6 Developed technology 15 years 5.1 1.2 4.9 1.1 Other Various 0.2 0.2 0.2 0.2 Total 10.7 $ 2.0 10.5 $ 1.9 Non-amortizing intangible assets Trademarks and brand names Indefinite 34.1 34.0 Total intangible assets $ 44.8 $ 44.5 </t>
  </si>
  <si>
    <t>Schedule of Finite-Lived Intangible Assets</t>
  </si>
  <si>
    <t>Summary of Intangible Asset Amortization Expense</t>
  </si>
  <si>
    <t xml:space="preserve"> Three Months Ended March 31, (Dollars in millions) 2016 2015 Amortization expense $ 0.1 $ 0.1</t>
  </si>
  <si>
    <t>Accounts Payable and Accrued Expenses (Tables)</t>
  </si>
  <si>
    <t>Schedule of Accounts Payable and Accrued Expenses</t>
  </si>
  <si>
    <t>(Dollars in millions) March 31, 2016 December 31, 2015 Payables, trade and other $ 114.5 $ 117.7 Employment costs 9.8 24.9 Other payables 20.8 18.4 Accounts payable and accrued expenses $ 145.1 $ 161.0</t>
  </si>
  <si>
    <t>Financial Instruments (Tables)</t>
  </si>
  <si>
    <t>Summary of Estimated Fair Values of Financial Instruments</t>
  </si>
  <si>
    <t>The estimated fair values of our financial instruments are as follows: March 31, 2016 December 31, 2015 (Dollars in millions) Carrying amount Estimated fair value Carrying amount Estimated fair value Total debt $ — $ — $ (10.0 ) $ (10.0 ) Foreign currency contracts, net 0.5 0.5 2.9 2.9</t>
  </si>
  <si>
    <t>Derivative Financial Instruments (Tables)</t>
  </si>
  <si>
    <t>Schedule of the Fair Value of Derivative Assets and Liabilities</t>
  </si>
  <si>
    <t>The following tables detail amounts related to our derivatives designated as hedging instruments as of March 31, 2016 and December 31, 2015 . We had no derivative assets or liabilities that were not designated as hedging instruments at March 31, 2016 or December 31, 2015 . The derivative asset and liability balances below are gross amounts; we have not netted assets with liabilities. Derivative Assets Derivative Liabilities Fair Value Fair Value (Dollars in millions) Balance Sheet Location March 31, 2016 December 31, 2015 Balance Sheet Location March 31, 2016 December 31, Foreign exchange contracts Prepaid expenses and other current assets $ 0.8 $ 3.2 Accounts payable and accrued expenses $ 0.3 $ 0.3</t>
  </si>
  <si>
    <t>Summary of Derivative Gain (Loss)</t>
  </si>
  <si>
    <t xml:space="preserve"> Amount of Gain (Loss) Recognized in Accumulated Other Comprehensive Income (“AOCI”) (Effective Portion) Location of Gain (Loss) Reclassified from AOCI into Income (Effective Portion) Gain (Loss) Reclassified from AOCI into Income (Effective Portion) Three Months Ended March 31, Three Months Ended March 31, (Dollars in millions) 2016 2015 2016 2015 Foreign exchange contracts – purchases $ (0.3 ) $ (0.6 ) Cost of goods sold $ (0.1 ) $ (0.2 ) Foreign exchange contracts – sales (1.1 ) 2.7 Net sales 1.0 1.2 Total $ (1.4 ) $ 2.1 $ 0.9 $ 1.0</t>
  </si>
  <si>
    <t>Pension and Other Postretirement Benefit Programs (Tables)</t>
  </si>
  <si>
    <t>Summary of Pension and Post Retirement Expenses</t>
  </si>
  <si>
    <t>The following table summarizes our pension and postretirement expense (income) for the three months ended March 31, 2016 and 2015. Three Months Ended March 31, (Dollars in millions) 2016 2015 Shared Plans: Defined benefit pension, U.S. $ 2.2 $ 3.7 Defined benefit pension, Canada 0.1 — Defined benefit postretirement, U.S. (0.3 ) 0.1 AFI Postretirement Plan 0.1 —</t>
  </si>
  <si>
    <t>Accumulated Other Comprehensive (Loss) Income (Tables)</t>
  </si>
  <si>
    <t>Schedule of Accumulated Other Comprehensive Income (Loss)</t>
  </si>
  <si>
    <t>The following table summarizes the activity, by component, related to the change in AOCI for March 31, 2016 and December 31, 2015 , net of tax: (Dollars in millions) Foreign Currency Translation Adjustments Derivative Gain (Loss) Postretirement Adjustments Total Accumulated Other Comprehensive Income Balance, December 31, 2015 $ 0.1 $ 2.3 $ (0.4 ) $ 2.0 Other comprehensive (loss) income before reclassifications, net of tax expense of $ –, $0.2, $ – and $0.2 (4.1 ) (1.2 ) 0.1 (5.2 ) Amounts reclassified from accumulated other comprehensive income — (0.6 ) — (0.6 ) Net current period other comprehensive (loss) income (4.1 ) (1.8 ) 0.1 (5.8 ) Balance, March 31, 2016 $ (4.0 ) $ 0.5 $ (0.3 ) $ (3.8 ) Balance, December 31, 2014 $ 12.2 $ 1.7 $ (0.2 ) $ 13.7 Other comprehensive (loss) income before reclassifications, net of tax expense of $ –, $–, $ – and $ – (4.9 ) 1.9 — (3.0 ) Amounts reclassified from accumulated other comprehensive income — (1.0 ) — (1.0 ) Net current period other comprehensive (loss) income (4.9 ) 0.9 — (4.0 ) Balance, March 31, 2015 $ 7.3 $ 2.6 $ (0.2 ) $ 9.7 The balance of each component of accumulated other comprehensive income (loss), net of tax, as of March 31, 2016 and December 31, 2015 is presented in the table below. (Dollars in millions) March 31, 2016 December 31, 2015 Foreign currency translation adjustments $ (4.0 ) $ 0.1 Derivative gain, net 0.5 2.3 Postretirement adjustments (0.3 ) (0.4 ) Accumulated other comprehensive (loss) income $ (3.8 ) $ 2.0</t>
  </si>
  <si>
    <t>Schedule of Other Comprehensive Income (Loss)</t>
  </si>
  <si>
    <t>The amounts and related tax effects allocated to each component of other comprehensive income (loss) for the three months ended March 31, 2016 and 2015 are presented in the following table. Three Months Ended March 31, 2016 Three Months Ended March 31, 2015 (Dollars in millions) Pre-tax Amount Tax After-tax Amount Pre-tax Amount Tax After-tax Amount Foreign currency translation adjustments $ (4.1 ) $ — $ (4.1 ) $ (4.9 ) $ — $ (4.9 ) Derivative gain, net (1.8 ) — (1.8 ) 0.9 — 0.9 Postretirement adjustments 0.1 — 0.1 — — — Total other comprehensive (loss) $ (5.8 ) $ — $ (5.8 ) $ (4.0 ) $ — $ (4.0 )</t>
  </si>
  <si>
    <t>Reclassification out of Accumulated Other Comprehensive Income</t>
  </si>
  <si>
    <t xml:space="preserve">The amounts reclassified from AOCI and the affected line item of the Condensed Combined Statements of Operations and Comprehensive Income (Loss) are presented in the table below. Amounts Reclassified from AOCI Affected Line Item in the Condensed Combined Statement of Operations and Comprehensive Income (Loss) Three Months Ended March 31, (Dollars in millions) 2016 2015 Derivative Adjustments: Foreign exchange contracts - purchases $ 0.1 $ 0.2 Cost of goods sold Foreign exchange contracts - sales (1.0 ) (1.2 ) Net sales Total (income) before tax (0.9 ) (1.0 ) Tax impact 0.3 — Income tax (benefit) expense Total reclassifications for the period $ (0.6 ) $ (1.0 ) </t>
  </si>
  <si>
    <t>Segment Information (Tables)</t>
  </si>
  <si>
    <t>Schedule of Segment Reporting Information, by Segment</t>
  </si>
  <si>
    <t xml:space="preserve"> Three Months Ended March 31, (Dollars in millions) 2016 2015 Net sales to external customers Resilient Flooring $ 163.9 $ 156.8 Wood Flooring 120.5 102.6 Total net sales to external customers $ 284.4 $ 259.4 Segment operating income (loss) Resilient Flooring $ (5.4 ) $ 0.5 Wood Flooring 0.8 (3.9 ) Total operating loss $ (4.6 ) $ (3.4 ) (Dollars in millions) March 31, 2016 December 31, 2015 Segment assets Resilient Flooring $ 530.3 $ 539.5 Wood Flooring 351.4 323.9 Total assets $ 881.7 $ 863.4</t>
  </si>
  <si>
    <t>Business and Basis of Presentation (Details)</t>
  </si>
  <si>
    <t>Apr. 01, 2016Company</t>
  </si>
  <si>
    <t>Number of companies following business separation</t>
  </si>
  <si>
    <t>Discontinued Operations - Schedule of Results of Discontinued Operations (Details) - USD ($) $ in Millions</t>
  </si>
  <si>
    <t>Income Statement, Balance Sheet and Additional Disclosures by Disposal Groups, Including Discontinued Operations [Line Items]</t>
  </si>
  <si>
    <t>Income tax benefit</t>
  </si>
  <si>
    <t>Net gain on disposal of discontinued business</t>
  </si>
  <si>
    <t>DLW Subsidiary | Discontinued operations</t>
  </si>
  <si>
    <t>Loss on disposal of discontinued business before income tax</t>
  </si>
  <si>
    <t>Discontinued Operations - Narrative (Details) - DLW Subsidiary - Discontinued operations - USD ($) $ in Millions</t>
  </si>
  <si>
    <t>Dec. 31, 2014</t>
  </si>
  <si>
    <t>Dec. 11, 2014</t>
  </si>
  <si>
    <t>Unfunded pension liability related to discontinued operation</t>
  </si>
  <si>
    <t>Deferred tax asset and non-cash tax benefit</t>
  </si>
  <si>
    <t>Pre-tax loss on disposal of discontinued business</t>
  </si>
  <si>
    <t>AWI</t>
  </si>
  <si>
    <t>Net liability related to discontinued operation</t>
  </si>
  <si>
    <t>Assets related to discontinued operation</t>
  </si>
  <si>
    <t>Liabilities related to discontinued operation</t>
  </si>
  <si>
    <t>Relationship with AWI and Related Entities (Details) - Armstrong World Industries - Allocation of corporate and other expenses - USD ($) $ in Millions</t>
  </si>
  <si>
    <t>Related Party Transaction [Line Items]</t>
  </si>
  <si>
    <t>Expenses from transactions with related party</t>
  </si>
  <si>
    <t>Other non-operating (income)</t>
  </si>
  <si>
    <t>Income Taxes (Details) - USD ($) $ in Millions</t>
  </si>
  <si>
    <t>Loss from continuing operations before income taxes:</t>
  </si>
  <si>
    <t>Effective tax rate</t>
  </si>
  <si>
    <t>8.50%</t>
  </si>
  <si>
    <t>(21.90%)</t>
  </si>
  <si>
    <t>Income Tax Examination [Line Items]</t>
  </si>
  <si>
    <t>Non-current tax liability</t>
  </si>
  <si>
    <t>Discontinued operations | DLW Subsidiary</t>
  </si>
  <si>
    <t>Accounts and Notes Receivable (Details) - USD ($) $ in Millions</t>
  </si>
  <si>
    <t>Customer receivables</t>
  </si>
  <si>
    <t>Customer notes</t>
  </si>
  <si>
    <t>Miscellaneous receivables</t>
  </si>
  <si>
    <t>Less: allowance for warranties, discounts, and losses</t>
  </si>
  <si>
    <t>Product Warranties (Details) - USD ($) $ in Millions</t>
  </si>
  <si>
    <t>Movement in Standard and Extended Product Warranty Accrual, Increase (Decrease) [Roll Forward]</t>
  </si>
  <si>
    <t>Balance at beginning of period</t>
  </si>
  <si>
    <t>Reductions for payments</t>
  </si>
  <si>
    <t>Current year warranty accruals</t>
  </si>
  <si>
    <t>Balance at end of period</t>
  </si>
  <si>
    <t>Inventories - Schedule of Inventories (Details) - USD ($) $ in Millions</t>
  </si>
  <si>
    <t>Finished goods</t>
  </si>
  <si>
    <t>Goods in process</t>
  </si>
  <si>
    <t>Raw materials and supplies</t>
  </si>
  <si>
    <t>Less: LIFO and other reserves</t>
  </si>
  <si>
    <t>Total inventories, net</t>
  </si>
  <si>
    <t>Intangible Assets - Schedule of Intangible Assets (Details) - USD ($) $ in Millions</t>
  </si>
  <si>
    <t>Finite-Lived Intangible Assets [Line Items]</t>
  </si>
  <si>
    <t>Gross Carrying Amount</t>
  </si>
  <si>
    <t>Accumulated Amortization</t>
  </si>
  <si>
    <t>Indefinite-lived Intangible Assets [Line Items]</t>
  </si>
  <si>
    <t>Total intangible assets</t>
  </si>
  <si>
    <t>Trademarks and brand names</t>
  </si>
  <si>
    <t>Land use rights</t>
  </si>
  <si>
    <t>Developed technology</t>
  </si>
  <si>
    <t>Estimated Useful Life</t>
  </si>
  <si>
    <t>15 years</t>
  </si>
  <si>
    <t>Other</t>
  </si>
  <si>
    <t>Intangible Assets Intangible Assets - Schedule of Amortization Expense (Details) - USD ($) $ in Millions</t>
  </si>
  <si>
    <t>Amortization expense</t>
  </si>
  <si>
    <t>Accounts Payable and Accrued Expenses (Details) - USD ($) $ in Millions</t>
  </si>
  <si>
    <t>Accounts Payable and Accrued Liabilities, Current [Abstract]</t>
  </si>
  <si>
    <t>Payables, trade and other</t>
  </si>
  <si>
    <t>Employment costs</t>
  </si>
  <si>
    <t>Other payables</t>
  </si>
  <si>
    <t>Debt (Details) - USD ($)</t>
  </si>
  <si>
    <t>Debt Instrument [Line Items]</t>
  </si>
  <si>
    <t>Letters of credit outstanding</t>
  </si>
  <si>
    <t>Secured debt | Industrial development bond</t>
  </si>
  <si>
    <t>Payments for planned debt redemption</t>
  </si>
  <si>
    <t>Repayments of accrued interest on long-term debt</t>
  </si>
  <si>
    <t>Financial Instruments - Schedule of Estimated Fair Value (Details) - USD ($) $ in Millions</t>
  </si>
  <si>
    <t>Carrying amount</t>
  </si>
  <si>
    <t>Fair Value, Balance Sheet Grouping, Financial Statement Captions [Line Items]</t>
  </si>
  <si>
    <t>Total debt</t>
  </si>
  <si>
    <t>Foreign currency contracts, net</t>
  </si>
  <si>
    <t>Estimated fair value</t>
  </si>
  <si>
    <t>Financial Instruments - Narrative (Details) - USD ($) $ in Millions</t>
  </si>
  <si>
    <t>Foreign currency derivative assets, net</t>
  </si>
  <si>
    <t>Fair value of outstanding debt</t>
  </si>
  <si>
    <t>Derivative Financial Instruments (Details) - USD ($)</t>
  </si>
  <si>
    <t>Derivative [Line Items]</t>
  </si>
  <si>
    <t>Gains expected to be reclassified to earnings within the next twelve months</t>
  </si>
  <si>
    <t>Gain (loss) on derivatives not designated as hedging instruments</t>
  </si>
  <si>
    <t>Cash flow hedging | Foreign currency forward</t>
  </si>
  <si>
    <t>Length of derivative hedge</t>
  </si>
  <si>
    <t>15 months</t>
  </si>
  <si>
    <t>Notional amount</t>
  </si>
  <si>
    <t>Derivative Financial Instruments - Summary of Derivative Assets and Liabilities (Details) - Foreign exchange contracts - Designated as hedging instruments - USD ($) $ in Millions</t>
  </si>
  <si>
    <t>Derivatives, Fair Value [Line Items]</t>
  </si>
  <si>
    <t>Derivative Assets</t>
  </si>
  <si>
    <t>Derivative Liabilities</t>
  </si>
  <si>
    <t>Derivative Financial Instruments - Summary of Gain (Loss) on Derivative Instruments (Details) - Designated as hedging instruments - USD ($) $ in Millions</t>
  </si>
  <si>
    <t>Derivative Instruments, Gain (Loss) [Line Items]</t>
  </si>
  <si>
    <t>Amount of Gain (Loss) Recognized in Accumulated Other Comprehensive Income (“AOCI”) (Effective Portion)</t>
  </si>
  <si>
    <t>Gain (Loss) Reclassified from AOCI into Income (Effective Portion)</t>
  </si>
  <si>
    <t>Purchases | Foreign exchange contracts</t>
  </si>
  <si>
    <t>Purchases | Foreign exchange contracts | Cost of goods sold</t>
  </si>
  <si>
    <t>Sales | Foreign exchange contracts</t>
  </si>
  <si>
    <t>Sales | Foreign exchange contracts | Net sales</t>
  </si>
  <si>
    <t>Pension and Other Postretirement Benefit Programs (Details) - USD ($) $ in Millions</t>
  </si>
  <si>
    <t>U. S. Medical benefit plan</t>
  </si>
  <si>
    <t>Defined Benefit Plans and Other Postretirement Benefit Plans Table Text Block [Line Items]</t>
  </si>
  <si>
    <t>Postretirement benefit expense</t>
  </si>
  <si>
    <t>Allocation of pension expense | Armstrong World Industries | U.S. defined benefit plan</t>
  </si>
  <si>
    <t>Pension plan expense</t>
  </si>
  <si>
    <t>Allocation of pension expense | Armstrong World Industries | Canada defined benefit plan</t>
  </si>
  <si>
    <t>Allocation of pension expense | Armstrong World Industries | U.S. defined benefit postretirement plan</t>
  </si>
  <si>
    <t>Accumulated Other Comprehensive (Loss) Income - Components of Accumulated Other Comprehensive Income (Details) - USD ($) $ in Millions</t>
  </si>
  <si>
    <t>Accumulated Other Comprehensive Income (Loss) [Line Items]</t>
  </si>
  <si>
    <t>Stockholders' equity</t>
  </si>
  <si>
    <t>Derivative gain, net</t>
  </si>
  <si>
    <t>Accumulated Other Comprehensive (Loss) Income - Summary of Other Comprehensive Income Components (Details) - USD ($) $ in Millions</t>
  </si>
  <si>
    <t>Pre-tax Amount</t>
  </si>
  <si>
    <t>Tax</t>
  </si>
  <si>
    <t>Accumulated Other Comprehensive (Loss) Income - Schedule of Accumulated Other Comprehensive Income Activity (Details) - USD ($) $ in Millions</t>
  </si>
  <si>
    <t>AOCI Attributable to Parent, Net of Tax [Roll Forward]</t>
  </si>
  <si>
    <t>Beginning balance</t>
  </si>
  <si>
    <t>Other comprehensive (loss) income before reclassifications, net of tax expense</t>
  </si>
  <si>
    <t>Amounts reclassified from accumulated other comprehensive income</t>
  </si>
  <si>
    <t>Ending balance</t>
  </si>
  <si>
    <t>Other comprehensive income (loss) before reclassifications, tax</t>
  </si>
  <si>
    <t>Accumulated Other Comprehensive (Loss) Income - Schedule of Reclassifications Out of Accumulated Other Comprehensive Income (Details) - USD ($) $ in Millions</t>
  </si>
  <si>
    <t>Reclassification Adjustment out of Accumulated Other Comprehensive Income [Line Items]</t>
  </si>
  <si>
    <t>Total (income) before tax</t>
  </si>
  <si>
    <t>Tax impact</t>
  </si>
  <si>
    <t>Total reclassifications for the period</t>
  </si>
  <si>
    <t>Derivative Adjustments | Reclassification out of Accumulated Other Comprehensive Income</t>
  </si>
  <si>
    <t>Purchases | Derivative Adjustments | Reclassification out of Accumulated Other Comprehensive Income | Foreign exchange contracts</t>
  </si>
  <si>
    <t>Sales | Derivative Adjustments | Reclassification out of Accumulated Other Comprehensive Income | Foreign exchange contracts</t>
  </si>
  <si>
    <t>Segment Information - Schedule of Segment Reporting Information by Segment (Details) - USD ($) $ in Millions</t>
  </si>
  <si>
    <t>Segment Reporting Information [Line Items]</t>
  </si>
  <si>
    <t>Net sales to external customers</t>
  </si>
  <si>
    <t>Segment operating income (loss)</t>
  </si>
  <si>
    <t>Segment assets</t>
  </si>
  <si>
    <t>Operating segment | Resilient Flooring</t>
  </si>
  <si>
    <t>Operating segment | Wood Flooring</t>
  </si>
  <si>
    <t>Litigation and Related Matters (Details) - USD ($) $ in Millions</t>
  </si>
  <si>
    <t>Jul. 09, 2015</t>
  </si>
  <si>
    <t>Jul. 07, 2015</t>
  </si>
  <si>
    <t>Jul. 06, 2015</t>
  </si>
  <si>
    <t>Dec. 31, 2013</t>
  </si>
  <si>
    <t>Loss Contingencies [Line Items]</t>
  </si>
  <si>
    <t>Environmental liabilities</t>
  </si>
  <si>
    <t>Armstrong Kushan, multilayered wood flooring imports from China</t>
  </si>
  <si>
    <t>Antidumping duties rate</t>
  </si>
  <si>
    <t>13.74%</t>
  </si>
  <si>
    <t>3.31%</t>
  </si>
  <si>
    <t>13.34%</t>
  </si>
  <si>
    <t>0.00%</t>
  </si>
  <si>
    <t>Countervailing duties rate</t>
  </si>
  <si>
    <t>0.99%</t>
  </si>
  <si>
    <t>1.43%</t>
  </si>
  <si>
    <t>0.98%</t>
  </si>
  <si>
    <t>Accounts payable and accrued expenses | Armstrong Kushan, multilayered wood flooring imports from China</t>
  </si>
  <si>
    <t>Estimated litigation liability</t>
  </si>
  <si>
    <t>Subsequent Events (Details) - Subsequent Event</t>
  </si>
  <si>
    <t>Apr. 01, 2016USD ($)</t>
  </si>
  <si>
    <t>Subsequent Event [Line Items]</t>
  </si>
  <si>
    <t>Distribution to affiliate</t>
  </si>
  <si>
    <t>Revolving Credit Facility</t>
  </si>
  <si>
    <t>Proceeds from line of credit</t>
  </si>
  <si>
    <t>Line of Credit</t>
  </si>
  <si>
    <t>Unused capacity fee, percentage</t>
  </si>
  <si>
    <t>0.25%</t>
  </si>
  <si>
    <t>Line of Credit | Revolving Credit Facility</t>
  </si>
  <si>
    <t>Maximum borrowing capacity</t>
  </si>
  <si>
    <t>Term of debt instrument</t>
  </si>
  <si>
    <t>5 years</t>
  </si>
  <si>
    <t>Line of Credit | Standby Letters of Credit</t>
  </si>
  <si>
    <t>Line of Credit | LIBOR</t>
  </si>
  <si>
    <t>Basis spread on variable rate</t>
  </si>
  <si>
    <t>1.50%</t>
  </si>
  <si>
    <t>Pension Plan</t>
  </si>
  <si>
    <t>Funded status of plan</t>
  </si>
  <si>
    <t>Projected benefit obligation</t>
  </si>
  <si>
    <t>Fair value of plan assets</t>
  </si>
  <si>
    <t>Transfer of pension liabilities from former parent | Armstrong World Industries | Pension Plan</t>
  </si>
  <si>
    <t>Transfer of plan liabilities</t>
  </si>
  <si>
    <t>Transfer of pension liabilities from former parent | Armstrong World Industries | Postretirement Benefit Plan</t>
  </si>
  <si>
    <t>Transition Trademark License agreement | Armstrong World Industries</t>
  </si>
  <si>
    <t>Trademark License Agreement, royalty-free term</t>
  </si>
  <si>
    <t>Campus Lease Agreement | Armstrong World Industries</t>
  </si>
  <si>
    <t>Term of lease contract</t>
  </si>
  <si>
    <t>Minimum annual rent expense</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5507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7742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7">
        <v>284.4</v>
      </c>
      <c t="n" r="C4" s="7">
        <v>259.4</v>
      </c>
    </row>
    <row spans="1:3" r="5">
      <c t="s" r="A5" s="4">
        <v>26</v>
      </c>
      <c t="n" r="B5" s="8">
        <v>237.2</v>
      </c>
      <c t="n" r="C5" s="8">
        <v>217.9</v>
      </c>
    </row>
    <row spans="1:3" r="6">
      <c t="s" r="A6" s="4">
        <v>27</v>
      </c>
      <c t="n" r="B6" s="8">
        <v>47.2</v>
      </c>
      <c t="n" r="C6" s="8">
        <v>41.5</v>
      </c>
    </row>
    <row spans="1:3" r="7">
      <c t="s" r="A7" s="4">
        <v>28</v>
      </c>
      <c t="n" r="B7" s="8">
        <v>51.8</v>
      </c>
      <c t="n" r="C7" s="8">
        <v>44.9</v>
      </c>
    </row>
    <row spans="1:3" r="8">
      <c t="s" r="A8" s="4">
        <v>29</v>
      </c>
      <c t="n" r="B8" s="8">
        <v>-4.6</v>
      </c>
      <c t="n" r="C8" s="8">
        <v>-3.4</v>
      </c>
    </row>
    <row spans="1:3" r="9">
      <c t="s" r="A9" s="4">
        <v>30</v>
      </c>
      <c t="n" r="B9" s="8">
        <v>0.3</v>
      </c>
      <c t="n" r="C9" s="6">
        <v>0</v>
      </c>
    </row>
    <row spans="1:3" r="10">
      <c t="s" r="A10" s="4">
        <v>31</v>
      </c>
      <c t="n" r="B10" s="8">
        <v>0.2</v>
      </c>
      <c t="n" r="C10" s="8">
        <v>0.2</v>
      </c>
    </row>
    <row spans="1:3" r="11">
      <c t="s" r="A11" s="4">
        <v>32</v>
      </c>
      <c t="n" r="B11" s="8">
        <v>-4.7</v>
      </c>
      <c t="n" r="C11" s="8">
        <v>-3.2</v>
      </c>
    </row>
    <row spans="1:3" r="12">
      <c t="s" r="A12" s="4">
        <v>33</v>
      </c>
      <c t="n" r="B12" s="8">
        <v>-0.4</v>
      </c>
      <c t="n" r="C12" s="8">
        <v>0.7</v>
      </c>
    </row>
    <row spans="1:3" r="13">
      <c t="s" r="A13" s="4">
        <v>34</v>
      </c>
      <c t="n" r="B13" s="8">
        <v>-4.3</v>
      </c>
      <c t="n" r="C13" s="8">
        <v>-3.9</v>
      </c>
    </row>
    <row spans="1:3" r="14">
      <c t="s" r="A14" s="4">
        <v>35</v>
      </c>
      <c t="n" r="B14" s="8">
        <v>1.7</v>
      </c>
      <c t="n" r="C14" s="8">
        <v>42.5</v>
      </c>
    </row>
    <row spans="1:3" r="15">
      <c t="s" r="A15" s="4">
        <v>36</v>
      </c>
      <c t="n" r="B15" s="8">
        <v>1.7</v>
      </c>
      <c t="n" r="C15" s="8">
        <v>42.5</v>
      </c>
    </row>
    <row spans="1:3" r="16">
      <c t="s" r="A16" s="4">
        <v>37</v>
      </c>
      <c t="n" r="B16" s="8">
        <v>-2.6</v>
      </c>
      <c t="n" r="C16" s="8">
        <v>38.6</v>
      </c>
    </row>
    <row spans="1:3" r="17">
      <c t="s" r="A17" s="3">
        <v>38</v>
      </c>
    </row>
    <row spans="1:3" r="18">
      <c t="s" r="A18" s="4">
        <v>39</v>
      </c>
      <c t="n" r="B18" s="8">
        <v>-4.1</v>
      </c>
      <c t="n" r="C18" s="8">
        <v>-4.9</v>
      </c>
    </row>
    <row spans="1:3" r="19">
      <c t="s" r="A19" s="4">
        <v>40</v>
      </c>
      <c t="n" r="B19" s="8">
        <v>-1.8</v>
      </c>
      <c t="n" r="C19" s="8">
        <v>0.9</v>
      </c>
    </row>
    <row spans="1:3" r="20">
      <c t="s" r="A20" s="4">
        <v>41</v>
      </c>
      <c t="n" r="B20" s="8">
        <v>0.1</v>
      </c>
      <c t="n" r="C20" s="6">
        <v>0</v>
      </c>
    </row>
    <row spans="1:3" r="21">
      <c t="s" r="A21" s="4">
        <v>42</v>
      </c>
      <c t="n" r="B21" s="8">
        <v>-5.8</v>
      </c>
      <c t="n" r="C21" s="6">
        <v>-4</v>
      </c>
    </row>
    <row spans="1:3" r="22">
      <c t="s" r="A22" s="4">
        <v>43</v>
      </c>
      <c t="n" r="B22" s="7">
        <v>-8.4</v>
      </c>
      <c t="n" r="C22" s="7">
        <v>3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13</v>
      </c>
    </row>
    <row spans="1:2" r="4">
      <c t="s" r="A4" s="4">
        <v>164</v>
      </c>
      <c t="s" r="B4" s="4">
        <v>165</v>
      </c>
    </row>
    <row spans="1:2" r="5">
      <c t="s" r="A5" s="4">
        <v>166</v>
      </c>
      <c t="s" r="B5" s="4">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8</v>
      </c>
      <c t="s" r="B1" s="2">
        <v>1</v>
      </c>
    </row>
    <row spans="1:2" r="2">
      <c t="s" r="B2" s="2">
        <v>2</v>
      </c>
    </row>
    <row spans="1:2" r="3">
      <c t="s" r="A3" s="3">
        <v>116</v>
      </c>
    </row>
    <row spans="1:2" r="4">
      <c t="s" r="A4" s="4">
        <v>169</v>
      </c>
      <c t="s" r="B4" s="4">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19</v>
      </c>
    </row>
    <row spans="1:2" r="4">
      <c t="s" r="A4" s="4">
        <v>172</v>
      </c>
      <c t="s" r="B4" s="4">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4</v>
      </c>
      <c t="s" r="B1" s="2">
        <v>1</v>
      </c>
    </row>
    <row spans="1:2" r="2">
      <c t="s" r="B2" s="2">
        <v>2</v>
      </c>
    </row>
    <row spans="1:2" r="3">
      <c t="s" r="A3" s="3">
        <v>122</v>
      </c>
    </row>
    <row spans="1:2" r="4">
      <c t="s" r="A4" s="4">
        <v>175</v>
      </c>
      <c t="s" r="B4" s="4">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7</v>
      </c>
      <c t="s" r="B1" s="2">
        <v>1</v>
      </c>
    </row>
    <row spans="1:2" r="2">
      <c t="s" r="B2" s="2">
        <v>2</v>
      </c>
    </row>
    <row spans="1:2" r="3">
      <c t="s" r="A3" s="3">
        <v>125</v>
      </c>
    </row>
    <row spans="1:2" r="4">
      <c t="s" r="A4" s="4">
        <v>178</v>
      </c>
      <c t="s" r="B4" s="4">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v>
      </c>
      <c t="s" r="B1" s="2">
        <v>1</v>
      </c>
    </row>
    <row spans="1:3" r="2">
      <c t="s" r="B2" s="2">
        <v>2</v>
      </c>
      <c t="s" r="C2" s="2">
        <v>23</v>
      </c>
    </row>
    <row spans="1:3" r="3">
      <c t="s" r="A3" s="3">
        <v>24</v>
      </c>
    </row>
    <row spans="1:3" r="4">
      <c t="s" r="A4" s="4">
        <v>45</v>
      </c>
      <c t="n" r="B4" s="7">
        <v>1.8</v>
      </c>
      <c t="n" r="C4" s="7">
        <v>4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0</v>
      </c>
      <c t="s" r="B1" s="2">
        <v>1</v>
      </c>
    </row>
    <row spans="1:2" r="2">
      <c t="s" r="B2" s="2">
        <v>2</v>
      </c>
    </row>
    <row spans="1:2" r="3">
      <c t="s" r="A3" s="3">
        <v>128</v>
      </c>
    </row>
    <row spans="1:2" r="4">
      <c t="s" r="A4" s="4">
        <v>181</v>
      </c>
      <c t="s" r="B4" s="4">
        <v>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3</v>
      </c>
      <c t="s" r="B1" s="2">
        <v>1</v>
      </c>
    </row>
    <row spans="1:2" r="2">
      <c t="s" r="B2" s="2">
        <v>2</v>
      </c>
    </row>
    <row spans="1:2" r="3">
      <c t="s" r="A3" s="3">
        <v>131</v>
      </c>
    </row>
    <row spans="1:2" r="4">
      <c t="s" r="A4" s="4">
        <v>184</v>
      </c>
      <c t="s" r="B4" s="4">
        <v>1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186</v>
      </c>
      <c t="s" r="B1" s="2">
        <v>1</v>
      </c>
    </row>
    <row spans="1:2" r="2">
      <c t="s" r="B2" s="2">
        <v>2</v>
      </c>
    </row>
    <row spans="1:2" r="3">
      <c t="s" r="A3" s="3">
        <v>134</v>
      </c>
    </row>
    <row spans="1:2" r="4">
      <c t="s" r="A4" s="4">
        <v>187</v>
      </c>
      <c t="s" r="B4" s="4">
        <v>188</v>
      </c>
    </row>
    <row spans="1:2" r="5">
      <c t="s" r="A5" s="4">
        <v>189</v>
      </c>
      <c t="s" r="B5" s="4">
        <v>188</v>
      </c>
    </row>
    <row spans="1:2" r="6">
      <c t="s" r="A6" s="4">
        <v>190</v>
      </c>
      <c t="s" r="B6" s="4">
        <v>1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2</v>
      </c>
      <c t="s" r="B1" s="2">
        <v>1</v>
      </c>
    </row>
    <row spans="1:2" r="2">
      <c t="s" r="B2" s="2">
        <v>2</v>
      </c>
    </row>
    <row spans="1:2" r="3">
      <c t="s" r="A3" s="3">
        <v>137</v>
      </c>
    </row>
    <row spans="1:2" r="4">
      <c t="s" r="A4" s="4">
        <v>193</v>
      </c>
      <c t="s" r="B4" s="4">
        <v>1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95</v>
      </c>
      <c t="s" r="B1" s="2">
        <v>1</v>
      </c>
    </row>
    <row spans="1:2" r="2">
      <c t="s" r="B2" s="2">
        <v>2</v>
      </c>
    </row>
    <row spans="1:2" r="3">
      <c t="s" r="A3" s="3">
        <v>143</v>
      </c>
    </row>
    <row spans="1:2" r="4">
      <c t="s" r="A4" s="4">
        <v>196</v>
      </c>
      <c t="s" r="B4" s="4">
        <v>1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198</v>
      </c>
      <c t="s" r="B1" s="2">
        <v>1</v>
      </c>
    </row>
    <row spans="1:2" r="2">
      <c t="s" r="B2" s="2">
        <v>2</v>
      </c>
    </row>
    <row spans="1:2" r="3">
      <c t="s" r="A3" s="3">
        <v>146</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3</v>
      </c>
      <c t="s" r="B1" s="2">
        <v>1</v>
      </c>
    </row>
    <row spans="1:2" r="2">
      <c t="s" r="B2" s="2">
        <v>2</v>
      </c>
    </row>
    <row spans="1:2" r="3">
      <c t="s" r="A3" s="3">
        <v>149</v>
      </c>
    </row>
    <row spans="1:2" r="4">
      <c t="s" r="A4" s="4">
        <v>204</v>
      </c>
      <c t="s" r="B4" s="4">
        <v>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06</v>
      </c>
      <c t="s" r="B1" s="2">
        <v>1</v>
      </c>
    </row>
    <row spans="1:2" r="2">
      <c t="s" r="B2" s="2">
        <v>2</v>
      </c>
    </row>
    <row spans="1:2" r="3">
      <c t="s" r="A3" s="3">
        <v>152</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3</v>
      </c>
      <c t="s" r="B1" s="2">
        <v>1</v>
      </c>
    </row>
    <row spans="1:2" r="2">
      <c t="s" r="B2" s="2">
        <v>2</v>
      </c>
    </row>
    <row spans="1:2" r="3">
      <c t="s" r="A3" s="3">
        <v>155</v>
      </c>
    </row>
    <row spans="1:2" r="4">
      <c t="s" r="A4" s="4">
        <v>214</v>
      </c>
      <c t="s" r="B4" s="4">
        <v>2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16</v>
      </c>
      <c t="s" r="B1" s="2">
        <v>217</v>
      </c>
    </row>
    <row spans="1:2" r="2">
      <c t="s" r="A2" s="3">
        <v>113</v>
      </c>
    </row>
    <row spans="1:2" r="3">
      <c t="s" r="A3" s="4">
        <v>218</v>
      </c>
      <c t="n" r="B3" s="6">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v>
      </c>
      <c t="s" r="B1" s="2">
        <v>2</v>
      </c>
      <c t="s" r="C1" s="2">
        <v>47</v>
      </c>
    </row>
    <row spans="1:3" r="2">
      <c t="s" r="A2" s="3">
        <v>48</v>
      </c>
    </row>
    <row spans="1:3" r="3">
      <c t="s" r="A3" s="4">
        <v>49</v>
      </c>
      <c t="n" r="B3" s="7">
        <v>100.5</v>
      </c>
      <c t="n" r="C3" s="7">
        <v>72.2</v>
      </c>
    </row>
    <row spans="1:3" r="4">
      <c t="s" r="A4" s="4">
        <v>50</v>
      </c>
      <c t="n" r="B4" s="8">
        <v>239.9</v>
      </c>
      <c t="n" r="C4" s="8">
        <v>242.8</v>
      </c>
    </row>
    <row spans="1:3" r="5">
      <c t="s" r="A5" s="4">
        <v>51</v>
      </c>
      <c t="n" r="B5" s="8">
        <v>2.9</v>
      </c>
      <c t="n" r="C5" s="6">
        <v>3</v>
      </c>
    </row>
    <row spans="1:3" r="6">
      <c t="s" r="A6" s="4">
        <v>52</v>
      </c>
      <c t="n" r="B6" s="8">
        <v>27.5</v>
      </c>
      <c t="n" r="C6" s="8">
        <v>31.7</v>
      </c>
    </row>
    <row spans="1:3" r="7">
      <c t="s" r="A7" s="4">
        <v>53</v>
      </c>
      <c t="n" r="B7" s="8">
        <v>370.8</v>
      </c>
      <c t="n" r="C7" s="8">
        <v>349.7</v>
      </c>
    </row>
    <row spans="1:3" r="8">
      <c t="s" r="A8" s="4">
        <v>54</v>
      </c>
      <c t="n" r="B8" s="8">
        <v>432.8</v>
      </c>
      <c t="n" r="C8" s="8">
        <v>434.5</v>
      </c>
    </row>
    <row spans="1:3" r="9">
      <c t="s" r="A9" s="4">
        <v>55</v>
      </c>
      <c t="n" r="B9" s="8">
        <v>42.8</v>
      </c>
      <c t="n" r="C9" s="8">
        <v>42.6</v>
      </c>
    </row>
    <row spans="1:3" r="10">
      <c t="s" r="A10" s="4">
        <v>51</v>
      </c>
      <c t="n" r="B10" s="8">
        <v>23.6</v>
      </c>
      <c t="n" r="C10" s="8">
        <v>23.5</v>
      </c>
    </row>
    <row spans="1:3" r="11">
      <c t="s" r="A11" s="4">
        <v>56</v>
      </c>
      <c t="n" r="B11" s="8">
        <v>11.7</v>
      </c>
      <c t="n" r="C11" s="8">
        <v>13.1</v>
      </c>
    </row>
    <row spans="1:3" r="12">
      <c t="s" r="A12" s="4">
        <v>57</v>
      </c>
      <c t="n" r="B12" s="8">
        <v>881.7</v>
      </c>
      <c t="n" r="C12" s="8">
        <v>863.4</v>
      </c>
    </row>
    <row spans="1:3" r="13">
      <c t="s" r="A13" s="3">
        <v>58</v>
      </c>
    </row>
    <row spans="1:3" r="14">
      <c t="s" r="A14" s="4">
        <v>59</v>
      </c>
      <c t="n" r="B14" s="8">
        <v>145.1</v>
      </c>
      <c t="n" r="C14" s="6">
        <v>161</v>
      </c>
    </row>
    <row spans="1:3" r="15">
      <c t="s" r="A15" s="4">
        <v>51</v>
      </c>
      <c t="n" r="B15" s="8">
        <v>0.3</v>
      </c>
      <c t="n" r="C15" s="8">
        <v>0.3</v>
      </c>
    </row>
    <row spans="1:3" r="16">
      <c t="s" r="A16" s="4">
        <v>60</v>
      </c>
      <c t="n" r="B16" s="8">
        <v>145.4</v>
      </c>
      <c t="n" r="C16" s="8">
        <v>161.3</v>
      </c>
    </row>
    <row spans="1:3" r="17">
      <c t="s" r="A17" s="4">
        <v>61</v>
      </c>
      <c t="n" r="B17" s="6">
        <v>0</v>
      </c>
      <c t="n" r="C17" s="6">
        <v>10</v>
      </c>
    </row>
    <row spans="1:3" r="18">
      <c t="s" r="A18" s="4">
        <v>62</v>
      </c>
      <c t="n" r="B18" s="8">
        <v>3.3</v>
      </c>
      <c t="n" r="C18" s="8">
        <v>3.3</v>
      </c>
    </row>
    <row spans="1:3" r="19">
      <c t="s" r="A19" s="4">
        <v>63</v>
      </c>
      <c t="n" r="B19" s="8">
        <v>12.3</v>
      </c>
      <c t="n" r="C19" s="8">
        <v>12.4</v>
      </c>
    </row>
    <row spans="1:3" r="20">
      <c t="s" r="A20" s="4">
        <v>64</v>
      </c>
      <c t="n" r="B20" s="8">
        <v>56.5</v>
      </c>
      <c t="n" r="C20" s="8">
        <v>56.4</v>
      </c>
    </row>
    <row spans="1:3" r="21">
      <c t="s" r="A21" s="4">
        <v>51</v>
      </c>
      <c t="n" r="B21" s="8">
        <v>1.1</v>
      </c>
      <c t="n" r="C21" s="8">
        <v>2.1</v>
      </c>
    </row>
    <row spans="1:3" r="22">
      <c t="s" r="A22" s="4">
        <v>65</v>
      </c>
      <c t="n" r="B22" s="8">
        <v>73.2</v>
      </c>
      <c t="n" r="C22" s="8">
        <v>84.2</v>
      </c>
    </row>
    <row spans="1:3" r="23">
      <c t="s" r="A23" s="3">
        <v>66</v>
      </c>
    </row>
    <row spans="1:3" r="24">
      <c t="s" r="A24" s="4">
        <v>67</v>
      </c>
      <c t="n" r="B24" s="8">
        <v>666.9</v>
      </c>
      <c t="n" r="C24" s="8">
        <v>615.9</v>
      </c>
    </row>
    <row spans="1:3" r="25">
      <c t="s" r="A25" s="4">
        <v>68</v>
      </c>
      <c t="n" r="B25" s="8">
        <v>-3.8</v>
      </c>
      <c t="n" r="C25" s="6">
        <v>2</v>
      </c>
    </row>
    <row spans="1:3" r="26">
      <c t="s" r="A26" s="4">
        <v>69</v>
      </c>
      <c t="n" r="B26" s="8">
        <v>663.1</v>
      </c>
      <c t="n" r="C26" s="8">
        <v>617.9</v>
      </c>
    </row>
    <row spans="1:3" r="27">
      <c t="s" r="A27" s="4">
        <v>70</v>
      </c>
      <c t="n" r="B27" s="7">
        <v>881.7</v>
      </c>
      <c t="n" r="C27" s="7">
        <v>86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9</v>
      </c>
      <c t="s" r="B1" s="2">
        <v>1</v>
      </c>
    </row>
    <row spans="1:3" r="2">
      <c t="s" r="B2" s="2">
        <v>2</v>
      </c>
      <c t="s" r="C2" s="2">
        <v>23</v>
      </c>
    </row>
    <row spans="1:3" r="3">
      <c t="s" r="A3" s="3">
        <v>220</v>
      </c>
    </row>
    <row spans="1:3" r="4">
      <c t="s" r="A4" s="4">
        <v>221</v>
      </c>
      <c t="n" r="B4" s="7">
        <v>1.8</v>
      </c>
      <c t="n" r="C4" s="7">
        <v>43.7</v>
      </c>
    </row>
    <row spans="1:3" r="5">
      <c t="s" r="A5" s="4">
        <v>222</v>
      </c>
      <c t="n" r="B5" s="8">
        <v>1.7</v>
      </c>
      <c t="n" r="C5" s="8">
        <v>42.5</v>
      </c>
    </row>
    <row spans="1:3" r="6">
      <c t="s" r="A6" s="4">
        <v>223</v>
      </c>
    </row>
    <row spans="1:3" r="7">
      <c t="s" r="A7" s="3">
        <v>220</v>
      </c>
    </row>
    <row spans="1:3" r="8">
      <c t="s" r="A8" s="4">
        <v>224</v>
      </c>
      <c t="n" r="B8" s="8">
        <v>-0.1</v>
      </c>
      <c t="n" r="C8" s="8">
        <v>-1.2</v>
      </c>
    </row>
    <row spans="1:3" r="9">
      <c t="s" r="A9" s="4">
        <v>221</v>
      </c>
      <c t="n" r="B9" s="8">
        <v>1.8</v>
      </c>
      <c t="n" r="C9" s="8">
        <v>43.7</v>
      </c>
    </row>
    <row spans="1:3" r="10">
      <c t="s" r="A10" s="4">
        <v>222</v>
      </c>
      <c t="n" r="B10" s="7">
        <v>1.7</v>
      </c>
      <c t="n" r="C10" s="7">
        <v>4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25</v>
      </c>
      <c t="s" r="B1" s="2">
        <v>1</v>
      </c>
    </row>
    <row spans="1:5" r="2">
      <c t="s" r="B2" s="2">
        <v>2</v>
      </c>
      <c t="s" r="C2" s="2">
        <v>23</v>
      </c>
      <c t="s" r="D2" s="2">
        <v>226</v>
      </c>
      <c t="s" r="E2" s="2">
        <v>227</v>
      </c>
    </row>
    <row spans="1:5" r="3">
      <c t="s" r="A3" s="3">
        <v>220</v>
      </c>
    </row>
    <row spans="1:5" r="4">
      <c t="s" r="A4" s="4">
        <v>228</v>
      </c>
      <c t="n" r="D4" s="9">
        <v>115</v>
      </c>
    </row>
    <row spans="1:5" r="5">
      <c t="s" r="A5" s="4">
        <v>229</v>
      </c>
      <c t="n" r="C5" s="7">
        <v>43.4</v>
      </c>
    </row>
    <row spans="1:5" r="6">
      <c t="s" r="A6" s="4">
        <v>230</v>
      </c>
      <c t="n" r="B6" s="7">
        <v>0.1</v>
      </c>
      <c t="n" r="C6" s="7">
        <v>1.2</v>
      </c>
    </row>
    <row spans="1:5" r="7">
      <c t="s" r="A7" s="4">
        <v>231</v>
      </c>
    </row>
    <row spans="1:5" r="8">
      <c t="s" r="A8" s="3">
        <v>220</v>
      </c>
    </row>
    <row spans="1:5" r="9">
      <c t="s" r="A9" s="4">
        <v>232</v>
      </c>
      <c t="n" r="E9" s="7">
        <v>12.9</v>
      </c>
    </row>
    <row spans="1:5" r="10">
      <c t="s" r="A10" s="4">
        <v>233</v>
      </c>
      <c t="n" r="E10" s="8">
        <v>151.9</v>
      </c>
    </row>
    <row spans="1:5" r="11">
      <c t="s" r="A11" s="4">
        <v>234</v>
      </c>
      <c t="n" r="E11" s="7">
        <v>16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5</v>
      </c>
      <c t="s" r="B1" s="2">
        <v>1</v>
      </c>
    </row>
    <row spans="1:3" r="2">
      <c t="s" r="B2" s="2">
        <v>2</v>
      </c>
      <c t="s" r="C2" s="2">
        <v>23</v>
      </c>
    </row>
    <row spans="1:3" r="3">
      <c t="s" r="A3" s="3">
        <v>236</v>
      </c>
    </row>
    <row spans="1:3" r="4">
      <c t="s" r="A4" s="4">
        <v>237</v>
      </c>
      <c t="n" r="B4" s="7">
        <v>0.8</v>
      </c>
      <c t="n" r="C4" s="7">
        <v>9.4</v>
      </c>
    </row>
    <row spans="1:3" r="5">
      <c t="s" r="A5" s="4">
        <v>26</v>
      </c>
    </row>
    <row spans="1:3" r="6">
      <c t="s" r="A6" s="3">
        <v>236</v>
      </c>
    </row>
    <row spans="1:3" r="7">
      <c t="s" r="A7" s="4">
        <v>237</v>
      </c>
      <c t="n" r="B7" s="6">
        <v>0</v>
      </c>
      <c t="n" r="C7" s="8">
        <v>2.3</v>
      </c>
    </row>
    <row spans="1:3" r="8">
      <c t="s" r="A8" s="4">
        <v>28</v>
      </c>
    </row>
    <row spans="1:3" r="9">
      <c t="s" r="A9" s="3">
        <v>236</v>
      </c>
    </row>
    <row spans="1:3" r="10">
      <c t="s" r="A10" s="4">
        <v>237</v>
      </c>
      <c t="n" r="B10" s="8">
        <v>0.5</v>
      </c>
      <c t="n" r="C10" s="8">
        <v>7.3</v>
      </c>
    </row>
    <row spans="1:3" r="11">
      <c t="s" r="A11" s="4">
        <v>238</v>
      </c>
    </row>
    <row spans="1:3" r="12">
      <c t="s" r="A12" s="3">
        <v>236</v>
      </c>
    </row>
    <row spans="1:3" r="13">
      <c t="s" r="A13" s="4">
        <v>237</v>
      </c>
      <c t="n" r="B13" s="6">
        <v>0</v>
      </c>
      <c t="n" r="C13" s="8">
        <v>-0.2</v>
      </c>
    </row>
    <row spans="1:3" r="14">
      <c t="s" r="A14" s="4">
        <v>30</v>
      </c>
    </row>
    <row spans="1:3" r="15">
      <c t="s" r="A15" s="3">
        <v>236</v>
      </c>
    </row>
    <row spans="1:3" r="16">
      <c t="s" r="A16" s="4">
        <v>237</v>
      </c>
      <c t="n" r="B16" s="7">
        <v>0.3</v>
      </c>
      <c t="n" r="C16" s="9">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r="A1" s="1">
        <v>239</v>
      </c>
      <c t="s" r="B1" s="2">
        <v>1</v>
      </c>
    </row>
    <row spans="1:4" r="2">
      <c t="s" r="B2" s="2">
        <v>2</v>
      </c>
      <c t="s" r="C2" s="2">
        <v>23</v>
      </c>
      <c t="s" r="D2" s="2">
        <v>47</v>
      </c>
    </row>
    <row spans="1:4" r="3">
      <c t="s" r="A3" s="3">
        <v>122</v>
      </c>
    </row>
    <row spans="1:4" r="4">
      <c t="s" r="A4" s="4">
        <v>240</v>
      </c>
      <c t="n" r="B4" s="7">
        <v>-4.7</v>
      </c>
      <c t="n" r="C4" s="7">
        <v>-3.2</v>
      </c>
    </row>
    <row spans="1:4" r="5">
      <c t="s" r="A5" s="4">
        <v>33</v>
      </c>
      <c t="n" r="B5" s="7">
        <v>-0.4</v>
      </c>
      <c t="n" r="C5" s="7">
        <v>0.7</v>
      </c>
    </row>
    <row spans="1:4" r="6">
      <c t="s" r="A6" s="4">
        <v>241</v>
      </c>
      <c t="s" r="B6" s="4">
        <v>242</v>
      </c>
      <c t="s" r="C6" s="4">
        <v>243</v>
      </c>
    </row>
    <row spans="1:4" r="7">
      <c t="s" r="A7" s="3">
        <v>244</v>
      </c>
    </row>
    <row spans="1:4" r="8">
      <c t="s" r="A8" s="4">
        <v>245</v>
      </c>
      <c t="n" r="B8" s="7">
        <v>56.5</v>
      </c>
      <c t="n" r="D8" s="7">
        <v>56.4</v>
      </c>
    </row>
    <row spans="1:4" r="9">
      <c t="s" r="A9" s="4">
        <v>246</v>
      </c>
    </row>
    <row spans="1:4" r="10">
      <c t="s" r="A10" s="3">
        <v>244</v>
      </c>
    </row>
    <row spans="1:4" r="11">
      <c t="s" r="A11" s="4">
        <v>245</v>
      </c>
      <c t="n" r="B11" s="7">
        <v>1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247</v>
      </c>
      <c t="s" r="B1" s="2">
        <v>2</v>
      </c>
      <c t="s" r="C1" s="2">
        <v>47</v>
      </c>
    </row>
    <row spans="1:3" r="2">
      <c t="s" r="A2" s="3">
        <v>125</v>
      </c>
    </row>
    <row spans="1:3" r="3">
      <c t="s" r="A3" s="4">
        <v>248</v>
      </c>
      <c t="n" r="B3" s="7">
        <v>114.4</v>
      </c>
      <c t="n" r="C3" s="7">
        <v>85.09999999999999</v>
      </c>
    </row>
    <row spans="1:3" r="4">
      <c t="s" r="A4" s="4">
        <v>249</v>
      </c>
      <c t="n" r="B4" s="8">
        <v>0.7</v>
      </c>
      <c t="n" r="C4" s="8">
        <v>0.8</v>
      </c>
    </row>
    <row spans="1:3" r="5">
      <c t="s" r="A5" s="4">
        <v>250</v>
      </c>
      <c t="n" r="B5" s="8">
        <v>2.5</v>
      </c>
      <c t="n" r="C5" s="8">
        <v>4.1</v>
      </c>
    </row>
    <row spans="1:3" r="6">
      <c t="s" r="A6" s="4">
        <v>251</v>
      </c>
      <c t="n" r="B6" s="8">
        <v>-17.1</v>
      </c>
      <c t="n" r="C6" s="8">
        <v>-17.8</v>
      </c>
    </row>
    <row spans="1:3" r="7">
      <c t="s" r="A7" s="4">
        <v>49</v>
      </c>
      <c t="n" r="B7" s="7">
        <v>100.5</v>
      </c>
      <c t="n" r="C7" s="7">
        <v>7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2</v>
      </c>
      <c t="s" r="B1" s="2">
        <v>1</v>
      </c>
    </row>
    <row spans="1:3" r="2">
      <c t="s" r="B2" s="2">
        <v>2</v>
      </c>
      <c t="s" r="C2" s="2">
        <v>23</v>
      </c>
    </row>
    <row spans="1:3" r="3">
      <c t="s" r="A3" s="3">
        <v>253</v>
      </c>
    </row>
    <row spans="1:3" r="4">
      <c t="s" r="A4" s="4">
        <v>254</v>
      </c>
      <c t="n" r="B4" s="7">
        <v>7.3</v>
      </c>
      <c t="n" r="C4" s="7">
        <v>7.7</v>
      </c>
    </row>
    <row spans="1:3" r="5">
      <c t="s" r="A5" s="4">
        <v>255</v>
      </c>
      <c t="n" r="B5" s="8">
        <v>-2.3</v>
      </c>
      <c t="n" r="C5" s="8">
        <v>-2.6</v>
      </c>
    </row>
    <row spans="1:3" r="6">
      <c t="s" r="A6" s="4">
        <v>256</v>
      </c>
      <c t="n" r="B6" s="8">
        <v>2.5</v>
      </c>
      <c t="n" r="C6" s="8">
        <v>2.1</v>
      </c>
    </row>
    <row spans="1:3" r="7">
      <c t="s" r="A7" s="4">
        <v>257</v>
      </c>
      <c t="n" r="B7" s="7">
        <v>7.5</v>
      </c>
      <c t="n" r="C7" s="7">
        <v>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58</v>
      </c>
      <c t="s" r="B1" s="2">
        <v>2</v>
      </c>
      <c t="s" r="C1" s="2">
        <v>47</v>
      </c>
    </row>
    <row spans="1:3" r="2">
      <c t="s" r="A2" s="3">
        <v>131</v>
      </c>
    </row>
    <row spans="1:3" r="3">
      <c t="s" r="A3" s="4">
        <v>259</v>
      </c>
      <c t="n" r="B3" s="7">
        <v>138.8</v>
      </c>
      <c t="n" r="C3" s="7">
        <v>127.8</v>
      </c>
    </row>
    <row spans="1:3" r="4">
      <c t="s" r="A4" s="4">
        <v>260</v>
      </c>
      <c t="n" r="B4" s="8">
        <v>20.8</v>
      </c>
      <c t="n" r="C4" s="6">
        <v>21</v>
      </c>
    </row>
    <row spans="1:3" r="5">
      <c t="s" r="A5" s="4">
        <v>261</v>
      </c>
      <c t="n" r="B5" s="6">
        <v>94</v>
      </c>
      <c t="n" r="C5" s="8">
        <v>106.2</v>
      </c>
    </row>
    <row spans="1:3" r="6">
      <c t="s" r="A6" s="4">
        <v>262</v>
      </c>
      <c t="n" r="B6" s="8">
        <v>-13.7</v>
      </c>
      <c t="n" r="C6" s="8">
        <v>-12.2</v>
      </c>
    </row>
    <row spans="1:3" r="7">
      <c t="s" r="A7" s="4">
        <v>263</v>
      </c>
      <c t="n" r="B7" s="7">
        <v>239.9</v>
      </c>
      <c t="n" r="C7" s="7">
        <v>24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4</v>
      </c>
      <c t="s" r="B1" s="2">
        <v>1</v>
      </c>
    </row>
    <row spans="1:3" r="2">
      <c t="s" r="B2" s="2">
        <v>2</v>
      </c>
      <c t="s" r="C2" s="2">
        <v>47</v>
      </c>
    </row>
    <row spans="1:3" r="3">
      <c t="s" r="A3" s="3">
        <v>265</v>
      </c>
    </row>
    <row spans="1:3" r="4">
      <c t="s" r="A4" s="4">
        <v>266</v>
      </c>
      <c t="n" r="B4" s="7">
        <v>10.7</v>
      </c>
      <c t="n" r="C4" s="7">
        <v>10.5</v>
      </c>
    </row>
    <row spans="1:3" r="5">
      <c t="s" r="A5" s="4">
        <v>267</v>
      </c>
      <c t="n" r="B5" s="6">
        <v>2</v>
      </c>
      <c t="n" r="C5" s="8">
        <v>1.9</v>
      </c>
    </row>
    <row spans="1:3" r="6">
      <c t="s" r="A6" s="3">
        <v>268</v>
      </c>
    </row>
    <row spans="1:3" r="7">
      <c t="s" r="A7" s="4">
        <v>269</v>
      </c>
      <c t="n" r="B7" s="8">
        <v>44.8</v>
      </c>
      <c t="n" r="C7" s="8">
        <v>44.5</v>
      </c>
    </row>
    <row spans="1:3" r="8">
      <c t="s" r="A8" s="4">
        <v>270</v>
      </c>
    </row>
    <row spans="1:3" r="9">
      <c t="s" r="A9" s="3">
        <v>268</v>
      </c>
    </row>
    <row spans="1:3" r="10">
      <c t="s" r="A10" s="4">
        <v>266</v>
      </c>
      <c t="n" r="B10" s="8">
        <v>34.1</v>
      </c>
      <c t="n" r="C10" s="6">
        <v>34</v>
      </c>
    </row>
    <row spans="1:3" r="11">
      <c t="s" r="A11" s="4">
        <v>271</v>
      </c>
    </row>
    <row spans="1:3" r="12">
      <c t="s" r="A12" s="3">
        <v>265</v>
      </c>
    </row>
    <row spans="1:3" r="13">
      <c t="s" r="A13" s="4">
        <v>266</v>
      </c>
      <c t="n" r="B13" s="8">
        <v>5.4</v>
      </c>
      <c t="n" r="C13" s="8">
        <v>5.4</v>
      </c>
    </row>
    <row spans="1:3" r="14">
      <c t="s" r="A14" s="4">
        <v>267</v>
      </c>
      <c t="n" r="B14" s="7">
        <v>0.6</v>
      </c>
      <c t="n" r="C14" s="8">
        <v>0.6</v>
      </c>
    </row>
    <row spans="1:3" r="15">
      <c t="s" r="A15" s="4">
        <v>272</v>
      </c>
    </row>
    <row spans="1:3" r="16">
      <c t="s" r="A16" s="3">
        <v>265</v>
      </c>
    </row>
    <row spans="1:3" r="17">
      <c t="s" r="A17" s="4">
        <v>273</v>
      </c>
      <c t="s" r="B17" s="4">
        <v>274</v>
      </c>
    </row>
    <row spans="1:3" r="18">
      <c t="s" r="A18" s="4">
        <v>266</v>
      </c>
      <c t="n" r="B18" s="7">
        <v>5.1</v>
      </c>
      <c t="n" r="C18" s="8">
        <v>4.9</v>
      </c>
    </row>
    <row spans="1:3" r="19">
      <c t="s" r="A19" s="4">
        <v>267</v>
      </c>
      <c t="n" r="B19" s="8">
        <v>1.2</v>
      </c>
      <c t="n" r="C19" s="8">
        <v>1.1</v>
      </c>
    </row>
    <row spans="1:3" r="20">
      <c t="s" r="A20" s="4">
        <v>275</v>
      </c>
    </row>
    <row spans="1:3" r="21">
      <c t="s" r="A21" s="3">
        <v>265</v>
      </c>
    </row>
    <row spans="1:3" r="22">
      <c t="s" r="A22" s="4">
        <v>266</v>
      </c>
      <c t="n" r="B22" s="8">
        <v>0.2</v>
      </c>
      <c t="n" r="C22" s="8">
        <v>0.2</v>
      </c>
    </row>
    <row spans="1:3" r="23">
      <c t="s" r="A23" s="4">
        <v>267</v>
      </c>
      <c t="n" r="B23" s="7">
        <v>0.2</v>
      </c>
      <c t="n" r="C23" s="7">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6</v>
      </c>
      <c t="s" r="B1" s="2">
        <v>1</v>
      </c>
    </row>
    <row spans="1:3" r="2">
      <c t="s" r="B2" s="2">
        <v>2</v>
      </c>
      <c t="s" r="C2" s="2">
        <v>23</v>
      </c>
    </row>
    <row spans="1:3" r="3">
      <c t="s" r="A3" s="3">
        <v>134</v>
      </c>
    </row>
    <row spans="1:3" r="4">
      <c t="s" r="A4" s="4">
        <v>277</v>
      </c>
      <c t="n" r="B4" s="7">
        <v>0.1</v>
      </c>
      <c t="n" r="C4" s="7">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78</v>
      </c>
      <c t="s" r="B1" s="2">
        <v>2</v>
      </c>
      <c t="s" r="C1" s="2">
        <v>47</v>
      </c>
    </row>
    <row spans="1:3" r="2">
      <c t="s" r="A2" s="3">
        <v>279</v>
      </c>
    </row>
    <row spans="1:3" r="3">
      <c t="s" r="A3" s="4">
        <v>280</v>
      </c>
      <c t="n" r="B3" s="7">
        <v>114.5</v>
      </c>
      <c t="n" r="C3" s="7">
        <v>117.7</v>
      </c>
    </row>
    <row spans="1:3" r="4">
      <c t="s" r="A4" s="4">
        <v>281</v>
      </c>
      <c t="n" r="B4" s="8">
        <v>9.800000000000001</v>
      </c>
      <c t="n" r="C4" s="8">
        <v>24.9</v>
      </c>
    </row>
    <row spans="1:3" r="5">
      <c t="s" r="A5" s="4">
        <v>282</v>
      </c>
      <c t="n" r="B5" s="8">
        <v>20.8</v>
      </c>
      <c t="n" r="C5" s="8">
        <v>18.4</v>
      </c>
    </row>
    <row spans="1:3" r="6">
      <c t="s" r="A6" s="4">
        <v>59</v>
      </c>
      <c t="n" r="B6" s="7">
        <v>145.1</v>
      </c>
      <c t="n" r="C6" s="9">
        <v>1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71</v>
      </c>
      <c t="s" r="B1" s="2">
        <v>2</v>
      </c>
      <c t="s" r="C1" s="2">
        <v>47</v>
      </c>
    </row>
    <row spans="1:3" r="2">
      <c t="s" r="A2" s="3">
        <v>72</v>
      </c>
    </row>
    <row spans="1:3" r="3">
      <c t="s" r="A3" s="4">
        <v>73</v>
      </c>
      <c t="n" r="B3" s="7">
        <v>315.7</v>
      </c>
      <c t="n" r="C3" s="7">
        <v>31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r="A1" s="1">
        <v>283</v>
      </c>
      <c t="s" r="B1" s="2">
        <v>1</v>
      </c>
    </row>
    <row spans="1:3" r="2">
      <c t="s" r="B2" s="2">
        <v>2</v>
      </c>
      <c t="s" r="C2" s="2">
        <v>47</v>
      </c>
    </row>
    <row spans="1:3" r="3">
      <c t="s" r="A3" s="3">
        <v>284</v>
      </c>
    </row>
    <row spans="1:3" r="4">
      <c t="s" r="A4" s="4">
        <v>61</v>
      </c>
      <c t="n" r="B4" s="9">
        <v>0</v>
      </c>
    </row>
    <row spans="1:3" r="5">
      <c t="s" r="A5" s="4">
        <v>285</v>
      </c>
      <c t="n" r="B5" s="6">
        <v>700000</v>
      </c>
    </row>
    <row spans="1:3" r="6">
      <c t="s" r="A6" s="4">
        <v>286</v>
      </c>
    </row>
    <row spans="1:3" r="7">
      <c t="s" r="A7" s="3">
        <v>284</v>
      </c>
    </row>
    <row spans="1:3" r="8">
      <c t="s" r="A8" s="4">
        <v>61</v>
      </c>
      <c t="n" r="C8" s="9">
        <v>10000000</v>
      </c>
    </row>
    <row spans="1:3" r="9">
      <c t="s" r="A9" s="4">
        <v>287</v>
      </c>
      <c t="n" r="B9" s="6">
        <v>10100000</v>
      </c>
    </row>
    <row spans="1:3" r="10">
      <c t="s" r="A10" s="4">
        <v>288</v>
      </c>
      <c t="n" r="B10" s="9">
        <v>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9</v>
      </c>
      <c t="s" r="B1" s="2">
        <v>2</v>
      </c>
      <c t="s" r="C1" s="2">
        <v>47</v>
      </c>
    </row>
    <row spans="1:3" r="2">
      <c t="s" r="A2" s="4">
        <v>290</v>
      </c>
    </row>
    <row spans="1:3" r="3">
      <c t="s" r="A3" s="3">
        <v>291</v>
      </c>
    </row>
    <row spans="1:3" r="4">
      <c t="s" r="A4" s="4">
        <v>292</v>
      </c>
      <c t="n" r="B4" s="9">
        <v>0</v>
      </c>
      <c t="n" r="C4" s="9">
        <v>-10</v>
      </c>
    </row>
    <row spans="1:3" r="5">
      <c t="s" r="A5" s="4">
        <v>293</v>
      </c>
      <c t="n" r="B5" s="8">
        <v>0.5</v>
      </c>
      <c t="n" r="C5" s="8">
        <v>2.9</v>
      </c>
    </row>
    <row spans="1:3" r="6">
      <c t="s" r="A6" s="4">
        <v>294</v>
      </c>
    </row>
    <row spans="1:3" r="7">
      <c t="s" r="A7" s="3">
        <v>291</v>
      </c>
    </row>
    <row spans="1:3" r="8">
      <c t="s" r="A8" s="4">
        <v>292</v>
      </c>
      <c t="n" r="B8" s="6">
        <v>0</v>
      </c>
      <c t="n" r="C8" s="6">
        <v>-10</v>
      </c>
    </row>
    <row spans="1:3" r="9">
      <c t="s" r="A9" s="4">
        <v>293</v>
      </c>
      <c t="n" r="B9" s="7">
        <v>0.5</v>
      </c>
      <c t="n" r="C9" s="7">
        <v>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95</v>
      </c>
      <c t="s" r="B1" s="2">
        <v>2</v>
      </c>
      <c t="s" r="C1" s="2">
        <v>47</v>
      </c>
    </row>
    <row spans="1:3" r="2">
      <c t="n" r="A2" s="10">
        <v>1</v>
      </c>
    </row>
    <row spans="1:3" r="3">
      <c t="s" r="A3" s="3">
        <v>291</v>
      </c>
    </row>
    <row spans="1:3" r="4">
      <c t="s" r="A4" s="4">
        <v>296</v>
      </c>
      <c t="n" r="B4" s="7">
        <v>0.5</v>
      </c>
      <c t="n" r="C4" s="7">
        <v>2.9</v>
      </c>
    </row>
    <row spans="1:3" r="5">
      <c t="s" r="A5" s="4">
        <v>286</v>
      </c>
    </row>
    <row spans="1:3" r="6">
      <c t="s" r="A6" s="3">
        <v>291</v>
      </c>
    </row>
    <row spans="1:3" r="7">
      <c t="s" r="A7" s="4">
        <v>297</v>
      </c>
      <c t="n" r="C7" s="9">
        <v>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298</v>
      </c>
      <c t="s" r="B1" s="2">
        <v>1</v>
      </c>
    </row>
    <row spans="1:4" r="2">
      <c t="s" r="B2" s="2">
        <v>2</v>
      </c>
      <c t="s" r="C2" s="2">
        <v>23</v>
      </c>
      <c t="s" r="D2" s="2">
        <v>47</v>
      </c>
    </row>
    <row spans="1:4" r="3">
      <c t="s" r="A3" s="3">
        <v>299</v>
      </c>
    </row>
    <row spans="1:4" r="4">
      <c t="s" r="A4" s="4">
        <v>300</v>
      </c>
      <c t="n" r="B4" s="9">
        <v>500000</v>
      </c>
    </row>
    <row spans="1:4" r="5">
      <c t="s" r="A5" s="4">
        <v>301</v>
      </c>
      <c t="n" r="B5" s="9">
        <v>0</v>
      </c>
      <c t="n" r="C5" s="9">
        <v>0</v>
      </c>
    </row>
    <row spans="1:4" r="6">
      <c t="s" r="A6" s="4">
        <v>302</v>
      </c>
    </row>
    <row spans="1:4" r="7">
      <c t="s" r="A7" s="3">
        <v>299</v>
      </c>
    </row>
    <row spans="1:4" r="8">
      <c t="s" r="A8" s="4">
        <v>303</v>
      </c>
      <c t="s" r="B8" s="4">
        <v>304</v>
      </c>
    </row>
    <row spans="1:4" r="9">
      <c t="s" r="A9" s="4">
        <v>305</v>
      </c>
      <c t="n" r="B9" s="9">
        <v>25500000</v>
      </c>
      <c t="n" r="D9" s="9">
        <v>349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47</v>
      </c>
    </row>
    <row spans="1:3" r="2">
      <c t="s" r="A2" s="4">
        <v>52</v>
      </c>
    </row>
    <row spans="1:3" r="3">
      <c t="s" r="A3" s="3">
        <v>307</v>
      </c>
    </row>
    <row spans="1:3" r="4">
      <c t="s" r="A4" s="4">
        <v>308</v>
      </c>
      <c t="n" r="B4" s="7">
        <v>0.8</v>
      </c>
      <c t="n" r="C4" s="7">
        <v>3.2</v>
      </c>
    </row>
    <row spans="1:3" r="5">
      <c t="s" r="A5" s="4">
        <v>59</v>
      </c>
    </row>
    <row spans="1:3" r="6">
      <c t="s" r="A6" s="3">
        <v>307</v>
      </c>
    </row>
    <row spans="1:3" r="7">
      <c t="s" r="A7" s="4">
        <v>309</v>
      </c>
      <c t="n" r="B7" s="7">
        <v>0.3</v>
      </c>
      <c t="n" r="C7" s="7">
        <v>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0</v>
      </c>
      <c t="s" r="B1" s="2">
        <v>1</v>
      </c>
    </row>
    <row spans="1:3" r="2">
      <c t="s" r="B2" s="2">
        <v>2</v>
      </c>
      <c t="s" r="C2" s="2">
        <v>23</v>
      </c>
    </row>
    <row spans="1:3" r="3">
      <c t="s" r="A3" s="3">
        <v>311</v>
      </c>
    </row>
    <row spans="1:3" r="4">
      <c t="s" r="A4" s="4">
        <v>312</v>
      </c>
      <c t="n" r="B4" s="7">
        <v>-1.4</v>
      </c>
      <c t="n" r="C4" s="7">
        <v>2.1</v>
      </c>
    </row>
    <row spans="1:3" r="5">
      <c t="s" r="A5" s="4">
        <v>313</v>
      </c>
      <c t="n" r="B5" s="8">
        <v>0.9</v>
      </c>
      <c t="n" r="C5" s="6">
        <v>1</v>
      </c>
    </row>
    <row spans="1:3" r="6">
      <c t="s" r="A6" s="4">
        <v>314</v>
      </c>
    </row>
    <row spans="1:3" r="7">
      <c t="s" r="A7" s="3">
        <v>311</v>
      </c>
    </row>
    <row spans="1:3" r="8">
      <c t="s" r="A8" s="4">
        <v>312</v>
      </c>
      <c t="n" r="B8" s="8">
        <v>-0.3</v>
      </c>
      <c t="n" r="C8" s="8">
        <v>-0.6</v>
      </c>
    </row>
    <row spans="1:3" r="9">
      <c t="s" r="A9" s="4">
        <v>315</v>
      </c>
    </row>
    <row spans="1:3" r="10">
      <c t="s" r="A10" s="3">
        <v>311</v>
      </c>
    </row>
    <row spans="1:3" r="11">
      <c t="s" r="A11" s="4">
        <v>313</v>
      </c>
      <c t="n" r="B11" s="8">
        <v>-0.1</v>
      </c>
      <c t="n" r="C11" s="8">
        <v>-0.2</v>
      </c>
    </row>
    <row spans="1:3" r="12">
      <c t="s" r="A12" s="4">
        <v>316</v>
      </c>
    </row>
    <row spans="1:3" r="13">
      <c t="s" r="A13" s="3">
        <v>311</v>
      </c>
    </row>
    <row spans="1:3" r="14">
      <c t="s" r="A14" s="4">
        <v>312</v>
      </c>
      <c t="n" r="B14" s="8">
        <v>-1.1</v>
      </c>
      <c t="n" r="C14" s="8">
        <v>2.7</v>
      </c>
    </row>
    <row spans="1:3" r="15">
      <c t="s" r="A15" s="4">
        <v>317</v>
      </c>
    </row>
    <row spans="1:3" r="16">
      <c t="s" r="A16" s="3">
        <v>311</v>
      </c>
    </row>
    <row spans="1:3" r="17">
      <c t="s" r="A17" s="4">
        <v>313</v>
      </c>
      <c t="n" r="B17" s="9">
        <v>1</v>
      </c>
      <c t="n" r="C17" s="7">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8</v>
      </c>
      <c t="s" r="B1" s="2">
        <v>1</v>
      </c>
    </row>
    <row spans="1:3" r="2">
      <c t="s" r="B2" s="2">
        <v>2</v>
      </c>
      <c t="s" r="C2" s="2">
        <v>23</v>
      </c>
    </row>
    <row spans="1:3" r="3">
      <c t="s" r="A3" s="4">
        <v>319</v>
      </c>
    </row>
    <row spans="1:3" r="4">
      <c t="s" r="A4" s="3">
        <v>320</v>
      </c>
    </row>
    <row spans="1:3" r="5">
      <c t="s" r="A5" s="4">
        <v>321</v>
      </c>
      <c t="n" r="B5" s="7">
        <v>0.1</v>
      </c>
      <c t="n" r="C5" s="9">
        <v>0</v>
      </c>
    </row>
    <row spans="1:3" r="6">
      <c t="s" r="A6" s="4">
        <v>322</v>
      </c>
    </row>
    <row spans="1:3" r="7">
      <c t="s" r="A7" s="3">
        <v>320</v>
      </c>
    </row>
    <row spans="1:3" r="8">
      <c t="s" r="A8" s="4">
        <v>323</v>
      </c>
      <c t="n" r="B8" s="8">
        <v>2.2</v>
      </c>
      <c t="n" r="C8" s="8">
        <v>3.7</v>
      </c>
    </row>
    <row spans="1:3" r="9">
      <c t="s" r="A9" s="4">
        <v>324</v>
      </c>
    </row>
    <row spans="1:3" r="10">
      <c t="s" r="A10" s="3">
        <v>320</v>
      </c>
    </row>
    <row spans="1:3" r="11">
      <c t="s" r="A11" s="4">
        <v>323</v>
      </c>
      <c t="n" r="B11" s="8">
        <v>0.1</v>
      </c>
      <c t="n" r="C11" s="6">
        <v>0</v>
      </c>
    </row>
    <row spans="1:3" r="12">
      <c t="s" r="A12" s="4">
        <v>325</v>
      </c>
    </row>
    <row spans="1:3" r="13">
      <c t="s" r="A13" s="3">
        <v>320</v>
      </c>
    </row>
    <row spans="1:3" r="14">
      <c t="s" r="A14" s="4">
        <v>321</v>
      </c>
      <c t="n" r="B14" s="7">
        <v>-0.3</v>
      </c>
      <c t="n" r="C14" s="7">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26</v>
      </c>
      <c t="s" r="B1" s="2">
        <v>2</v>
      </c>
      <c t="s" r="C1" s="2">
        <v>47</v>
      </c>
      <c t="s" r="D1" s="2">
        <v>23</v>
      </c>
      <c t="s" r="E1" s="2">
        <v>226</v>
      </c>
    </row>
    <row spans="1:5" r="2">
      <c t="s" r="A2" s="3">
        <v>327</v>
      </c>
    </row>
    <row spans="1:5" r="3">
      <c t="s" r="A3" s="4">
        <v>328</v>
      </c>
      <c t="n" r="B3" s="7">
        <v>663.1</v>
      </c>
      <c t="n" r="C3" s="7">
        <v>617.9</v>
      </c>
      <c t="n" r="D3" s="7">
        <v>655.7</v>
      </c>
      <c t="n" r="E3" s="7">
        <v>575.4</v>
      </c>
    </row>
    <row spans="1:5" r="4">
      <c t="s" r="A4" s="4">
        <v>39</v>
      </c>
    </row>
    <row spans="1:5" r="5">
      <c t="s" r="A5" s="3">
        <v>327</v>
      </c>
    </row>
    <row spans="1:5" r="6">
      <c t="s" r="A6" s="4">
        <v>328</v>
      </c>
      <c t="n" r="B6" s="6">
        <v>-4</v>
      </c>
      <c t="n" r="C6" s="8">
        <v>0.1</v>
      </c>
      <c t="n" r="D6" s="8">
        <v>7.3</v>
      </c>
      <c t="n" r="E6" s="8">
        <v>12.2</v>
      </c>
    </row>
    <row spans="1:5" r="7">
      <c t="s" r="A7" s="4">
        <v>329</v>
      </c>
    </row>
    <row spans="1:5" r="8">
      <c t="s" r="A8" s="3">
        <v>327</v>
      </c>
    </row>
    <row spans="1:5" r="9">
      <c t="s" r="A9" s="4">
        <v>328</v>
      </c>
      <c t="n" r="B9" s="8">
        <v>0.5</v>
      </c>
      <c t="n" r="C9" s="8">
        <v>2.3</v>
      </c>
      <c t="n" r="D9" s="8">
        <v>2.6</v>
      </c>
      <c t="n" r="E9" s="8">
        <v>1.7</v>
      </c>
    </row>
    <row spans="1:5" r="10">
      <c t="s" r="A10" s="4">
        <v>41</v>
      </c>
    </row>
    <row spans="1:5" r="11">
      <c t="s" r="A11" s="3">
        <v>327</v>
      </c>
    </row>
    <row spans="1:5" r="12">
      <c t="s" r="A12" s="4">
        <v>328</v>
      </c>
      <c t="n" r="B12" s="8">
        <v>-0.3</v>
      </c>
      <c t="n" r="C12" s="8">
        <v>-0.4</v>
      </c>
      <c t="n" r="D12" s="8">
        <v>-0.2</v>
      </c>
      <c t="n" r="E12" s="8">
        <v>-0.2</v>
      </c>
    </row>
    <row spans="1:5" r="13">
      <c t="s" r="A13" s="4">
        <v>77</v>
      </c>
    </row>
    <row spans="1:5" r="14">
      <c t="s" r="A14" s="3">
        <v>327</v>
      </c>
    </row>
    <row spans="1:5" r="15">
      <c t="s" r="A15" s="4">
        <v>328</v>
      </c>
      <c t="n" r="B15" s="7">
        <v>-3.8</v>
      </c>
      <c t="n" r="C15" s="9">
        <v>2</v>
      </c>
      <c t="n" r="D15" s="7">
        <v>9.699999999999999</v>
      </c>
      <c t="n" r="E15" s="7">
        <v>1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0</v>
      </c>
      <c t="s" r="B1" s="2">
        <v>1</v>
      </c>
    </row>
    <row spans="1:3" r="2">
      <c t="s" r="B2" s="2">
        <v>2</v>
      </c>
      <c t="s" r="C2" s="2">
        <v>23</v>
      </c>
    </row>
    <row spans="1:3" r="3">
      <c t="s" r="A3" s="3">
        <v>327</v>
      </c>
    </row>
    <row spans="1:3" r="4">
      <c t="s" r="A4" s="4">
        <v>331</v>
      </c>
      <c t="n" r="B4" s="7">
        <v>-5.8</v>
      </c>
      <c t="n" r="C4" s="9">
        <v>-4</v>
      </c>
    </row>
    <row spans="1:3" r="5">
      <c t="s" r="A5" s="4">
        <v>332</v>
      </c>
      <c t="n" r="B5" s="6">
        <v>0</v>
      </c>
      <c t="n" r="C5" s="6">
        <v>0</v>
      </c>
    </row>
    <row spans="1:3" r="6">
      <c t="s" r="A6" s="4">
        <v>42</v>
      </c>
      <c t="n" r="B6" s="8">
        <v>-5.8</v>
      </c>
      <c t="n" r="C6" s="6">
        <v>-4</v>
      </c>
    </row>
    <row spans="1:3" r="7">
      <c t="s" r="A7" s="4">
        <v>39</v>
      </c>
    </row>
    <row spans="1:3" r="8">
      <c t="s" r="A8" s="3">
        <v>327</v>
      </c>
    </row>
    <row spans="1:3" r="9">
      <c t="s" r="A9" s="4">
        <v>331</v>
      </c>
      <c t="n" r="B9" s="8">
        <v>-4.1</v>
      </c>
      <c t="n" r="C9" s="8">
        <v>-4.9</v>
      </c>
    </row>
    <row spans="1:3" r="10">
      <c t="s" r="A10" s="4">
        <v>332</v>
      </c>
      <c t="n" r="B10" s="6">
        <v>0</v>
      </c>
      <c t="n" r="C10" s="6">
        <v>0</v>
      </c>
    </row>
    <row spans="1:3" r="11">
      <c t="s" r="A11" s="4">
        <v>42</v>
      </c>
      <c t="n" r="B11" s="8">
        <v>-4.1</v>
      </c>
      <c t="n" r="C11" s="8">
        <v>-4.9</v>
      </c>
    </row>
    <row spans="1:3" r="12">
      <c t="s" r="A12" s="4">
        <v>329</v>
      </c>
    </row>
    <row spans="1:3" r="13">
      <c t="s" r="A13" s="3">
        <v>327</v>
      </c>
    </row>
    <row spans="1:3" r="14">
      <c t="s" r="A14" s="4">
        <v>331</v>
      </c>
      <c t="n" r="B14" s="8">
        <v>-1.8</v>
      </c>
      <c t="n" r="C14" s="8">
        <v>0.9</v>
      </c>
    </row>
    <row spans="1:3" r="15">
      <c t="s" r="A15" s="4">
        <v>332</v>
      </c>
      <c t="n" r="B15" s="6">
        <v>0</v>
      </c>
      <c t="n" r="C15" s="6">
        <v>0</v>
      </c>
    </row>
    <row spans="1:3" r="16">
      <c t="s" r="A16" s="4">
        <v>42</v>
      </c>
      <c t="n" r="B16" s="8">
        <v>-1.8</v>
      </c>
      <c t="n" r="C16" s="8">
        <v>0.9</v>
      </c>
    </row>
    <row spans="1:3" r="17">
      <c t="s" r="A17" s="4">
        <v>41</v>
      </c>
    </row>
    <row spans="1:3" r="18">
      <c t="s" r="A18" s="3">
        <v>327</v>
      </c>
    </row>
    <row spans="1:3" r="19">
      <c t="s" r="A19" s="4">
        <v>331</v>
      </c>
      <c t="n" r="B19" s="8">
        <v>0.1</v>
      </c>
      <c t="n" r="C19" s="6">
        <v>0</v>
      </c>
    </row>
    <row spans="1:3" r="20">
      <c t="s" r="A20" s="4">
        <v>332</v>
      </c>
      <c t="n" r="B20" s="6">
        <v>0</v>
      </c>
      <c t="n" r="C20" s="6">
        <v>0</v>
      </c>
    </row>
    <row spans="1:3" r="21">
      <c t="s" r="A21" s="4">
        <v>42</v>
      </c>
      <c t="n" r="B21" s="7">
        <v>0.1</v>
      </c>
      <c t="n" r="C21" s="9">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3</v>
      </c>
      <c t="s" r="B1" s="2">
        <v>1</v>
      </c>
    </row>
    <row spans="1:3" r="2">
      <c t="s" r="B2" s="2">
        <v>2</v>
      </c>
      <c t="s" r="C2" s="2">
        <v>23</v>
      </c>
    </row>
    <row spans="1:3" r="3">
      <c t="s" r="A3" s="3">
        <v>334</v>
      </c>
    </row>
    <row spans="1:3" r="4">
      <c t="s" r="A4" s="4">
        <v>335</v>
      </c>
      <c t="n" r="B4" s="7">
        <v>617.9</v>
      </c>
      <c t="n" r="C4" s="7">
        <v>575.4</v>
      </c>
    </row>
    <row spans="1:3" r="5">
      <c t="s" r="A5" s="4">
        <v>336</v>
      </c>
      <c t="n" r="B5" s="8">
        <v>-5.2</v>
      </c>
      <c t="n" r="C5" s="6">
        <v>-3</v>
      </c>
    </row>
    <row spans="1:3" r="6">
      <c t="s" r="A6" s="4">
        <v>337</v>
      </c>
      <c t="n" r="B6" s="8">
        <v>-0.6</v>
      </c>
      <c t="n" r="C6" s="6">
        <v>-1</v>
      </c>
    </row>
    <row spans="1:3" r="7">
      <c t="s" r="A7" s="4">
        <v>42</v>
      </c>
      <c t="n" r="B7" s="8">
        <v>-5.8</v>
      </c>
      <c t="n" r="C7" s="6">
        <v>-4</v>
      </c>
    </row>
    <row spans="1:3" r="8">
      <c t="s" r="A8" s="4">
        <v>338</v>
      </c>
      <c t="n" r="B8" s="8">
        <v>663.1</v>
      </c>
      <c t="n" r="C8" s="8">
        <v>655.7</v>
      </c>
    </row>
    <row spans="1:3" r="9">
      <c t="s" r="A9" s="4">
        <v>339</v>
      </c>
      <c t="n" r="B9" s="8">
        <v>0.2</v>
      </c>
      <c t="n" r="C9" s="6">
        <v>0</v>
      </c>
    </row>
    <row spans="1:3" r="10">
      <c t="s" r="A10" s="4">
        <v>39</v>
      </c>
    </row>
    <row spans="1:3" r="11">
      <c t="s" r="A11" s="3">
        <v>334</v>
      </c>
    </row>
    <row spans="1:3" r="12">
      <c t="s" r="A12" s="4">
        <v>335</v>
      </c>
      <c t="n" r="B12" s="8">
        <v>0.1</v>
      </c>
      <c t="n" r="C12" s="8">
        <v>12.2</v>
      </c>
    </row>
    <row spans="1:3" r="13">
      <c t="s" r="A13" s="4">
        <v>336</v>
      </c>
      <c t="n" r="B13" s="8">
        <v>-4.1</v>
      </c>
      <c t="n" r="C13" s="8">
        <v>-4.9</v>
      </c>
    </row>
    <row spans="1:3" r="14">
      <c t="s" r="A14" s="4">
        <v>337</v>
      </c>
      <c t="n" r="B14" s="6">
        <v>0</v>
      </c>
      <c t="n" r="C14" s="6">
        <v>0</v>
      </c>
    </row>
    <row spans="1:3" r="15">
      <c t="s" r="A15" s="4">
        <v>42</v>
      </c>
      <c t="n" r="B15" s="8">
        <v>-4.1</v>
      </c>
      <c t="n" r="C15" s="8">
        <v>-4.9</v>
      </c>
    </row>
    <row spans="1:3" r="16">
      <c t="s" r="A16" s="4">
        <v>338</v>
      </c>
      <c t="n" r="B16" s="6">
        <v>-4</v>
      </c>
      <c t="n" r="C16" s="8">
        <v>7.3</v>
      </c>
    </row>
    <row spans="1:3" r="17">
      <c t="s" r="A17" s="4">
        <v>339</v>
      </c>
      <c t="n" r="B17" s="6">
        <v>0</v>
      </c>
      <c t="n" r="C17" s="6">
        <v>0</v>
      </c>
    </row>
    <row spans="1:3" r="18">
      <c t="s" r="A18" s="4">
        <v>329</v>
      </c>
    </row>
    <row spans="1:3" r="19">
      <c t="s" r="A19" s="3">
        <v>334</v>
      </c>
    </row>
    <row spans="1:3" r="20">
      <c t="s" r="A20" s="4">
        <v>335</v>
      </c>
      <c t="n" r="B20" s="8">
        <v>2.3</v>
      </c>
      <c t="n" r="C20" s="8">
        <v>1.7</v>
      </c>
    </row>
    <row spans="1:3" r="21">
      <c t="s" r="A21" s="4">
        <v>336</v>
      </c>
      <c t="n" r="B21" s="8">
        <v>-1.2</v>
      </c>
      <c t="n" r="C21" s="8">
        <v>1.9</v>
      </c>
    </row>
    <row spans="1:3" r="22">
      <c t="s" r="A22" s="4">
        <v>337</v>
      </c>
      <c t="n" r="B22" s="8">
        <v>-0.6</v>
      </c>
      <c t="n" r="C22" s="6">
        <v>-1</v>
      </c>
    </row>
    <row spans="1:3" r="23">
      <c t="s" r="A23" s="4">
        <v>42</v>
      </c>
      <c t="n" r="B23" s="8">
        <v>-1.8</v>
      </c>
      <c t="n" r="C23" s="8">
        <v>0.9</v>
      </c>
    </row>
    <row spans="1:3" r="24">
      <c t="s" r="A24" s="4">
        <v>338</v>
      </c>
      <c t="n" r="B24" s="8">
        <v>0.5</v>
      </c>
      <c t="n" r="C24" s="8">
        <v>2.6</v>
      </c>
    </row>
    <row spans="1:3" r="25">
      <c t="s" r="A25" s="4">
        <v>339</v>
      </c>
      <c t="n" r="B25" s="8">
        <v>0.2</v>
      </c>
      <c t="n" r="C25" s="6">
        <v>0</v>
      </c>
    </row>
    <row spans="1:3" r="26">
      <c t="s" r="A26" s="4">
        <v>41</v>
      </c>
    </row>
    <row spans="1:3" r="27">
      <c t="s" r="A27" s="3">
        <v>334</v>
      </c>
    </row>
    <row spans="1:3" r="28">
      <c t="s" r="A28" s="4">
        <v>335</v>
      </c>
      <c t="n" r="B28" s="8">
        <v>-0.4</v>
      </c>
      <c t="n" r="C28" s="8">
        <v>-0.2</v>
      </c>
    </row>
    <row spans="1:3" r="29">
      <c t="s" r="A29" s="4">
        <v>336</v>
      </c>
      <c t="n" r="B29" s="8">
        <v>0.1</v>
      </c>
      <c t="n" r="C29" s="6">
        <v>0</v>
      </c>
    </row>
    <row spans="1:3" r="30">
      <c t="s" r="A30" s="4">
        <v>337</v>
      </c>
      <c t="n" r="B30" s="6">
        <v>0</v>
      </c>
      <c t="n" r="C30" s="6">
        <v>0</v>
      </c>
    </row>
    <row spans="1:3" r="31">
      <c t="s" r="A31" s="4">
        <v>42</v>
      </c>
      <c t="n" r="B31" s="8">
        <v>0.1</v>
      </c>
      <c t="n" r="C31" s="6">
        <v>0</v>
      </c>
    </row>
    <row spans="1:3" r="32">
      <c t="s" r="A32" s="4">
        <v>338</v>
      </c>
      <c t="n" r="B32" s="8">
        <v>-0.3</v>
      </c>
      <c t="n" r="C32" s="8">
        <v>-0.2</v>
      </c>
    </row>
    <row spans="1:3" r="33">
      <c t="s" r="A33" s="4">
        <v>339</v>
      </c>
      <c t="n" r="B33" s="6">
        <v>0</v>
      </c>
      <c t="n" r="C33" s="6">
        <v>0</v>
      </c>
    </row>
    <row spans="1:3" r="34">
      <c t="s" r="A34" s="4">
        <v>77</v>
      </c>
    </row>
    <row spans="1:3" r="35">
      <c t="s" r="A35" s="3">
        <v>334</v>
      </c>
    </row>
    <row spans="1:3" r="36">
      <c t="s" r="A36" s="4">
        <v>335</v>
      </c>
      <c t="n" r="B36" s="6">
        <v>2</v>
      </c>
      <c t="n" r="C36" s="8">
        <v>13.7</v>
      </c>
    </row>
    <row spans="1:3" r="37">
      <c t="s" r="A37" s="4">
        <v>42</v>
      </c>
      <c t="n" r="B37" s="8">
        <v>-5.8</v>
      </c>
      <c t="n" r="C37" s="6">
        <v>-4</v>
      </c>
    </row>
    <row spans="1:3" r="38">
      <c t="s" r="A38" s="4">
        <v>338</v>
      </c>
      <c t="n" r="B38" s="7">
        <v>-3.8</v>
      </c>
      <c t="n" r="C38" s="7">
        <v>9.699999999999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0"/>
    <col customWidth="1" max="3" min="3" width="19"/>
    <col customWidth="1" max="4" min="4" width="46"/>
  </cols>
  <sheetData>
    <row spans="1:4" r="1">
      <c t="s" r="A1" s="1">
        <v>74</v>
      </c>
      <c t="s" r="B1" s="2">
        <v>75</v>
      </c>
      <c t="s" r="C1" s="2">
        <v>76</v>
      </c>
      <c t="s" r="D1" s="2">
        <v>77</v>
      </c>
    </row>
    <row spans="1:4" r="2">
      <c t="s" r="A2" s="4">
        <v>78</v>
      </c>
      <c t="n" r="B2" s="7">
        <v>575.4</v>
      </c>
      <c t="n" r="C2" s="7">
        <v>561.7</v>
      </c>
      <c t="n" r="D2" s="7">
        <v>13.7</v>
      </c>
    </row>
    <row spans="1:4" r="3">
      <c t="s" r="A3" s="3">
        <v>79</v>
      </c>
    </row>
    <row spans="1:4" r="4">
      <c t="s" r="A4" s="4">
        <v>80</v>
      </c>
      <c t="n" r="B4" s="8">
        <v>38.6</v>
      </c>
      <c t="n" r="C4" s="8">
        <v>38.6</v>
      </c>
    </row>
    <row spans="1:4" r="5">
      <c t="s" r="A5" s="4">
        <v>81</v>
      </c>
      <c t="n" r="B5" s="8">
        <v>45.7</v>
      </c>
      <c t="n" r="C5" s="8">
        <v>45.7</v>
      </c>
    </row>
    <row spans="1:4" r="6">
      <c t="s" r="A6" s="4">
        <v>82</v>
      </c>
      <c t="n" r="B6" s="6">
        <v>-4</v>
      </c>
      <c t="n" r="D6" s="6">
        <v>-4</v>
      </c>
    </row>
    <row spans="1:4" r="7">
      <c t="s" r="A7" s="4">
        <v>83</v>
      </c>
      <c t="n" r="B7" s="8">
        <v>655.7</v>
      </c>
      <c t="n" r="C7" s="6">
        <v>646</v>
      </c>
      <c t="n" r="D7" s="8">
        <v>9.699999999999999</v>
      </c>
    </row>
    <row spans="1:4" r="8">
      <c t="s" r="A8" s="4">
        <v>84</v>
      </c>
      <c t="n" r="B8" s="8">
        <v>617.9</v>
      </c>
      <c t="n" r="C8" s="8">
        <v>615.9</v>
      </c>
      <c t="n" r="D8" s="6">
        <v>2</v>
      </c>
    </row>
    <row spans="1:4" r="9">
      <c t="s" r="A9" s="3">
        <v>79</v>
      </c>
    </row>
    <row spans="1:4" r="10">
      <c t="s" r="A10" s="4">
        <v>80</v>
      </c>
      <c t="n" r="B10" s="8">
        <v>-2.6</v>
      </c>
      <c t="n" r="C10" s="8">
        <v>-2.6</v>
      </c>
    </row>
    <row spans="1:4" r="11">
      <c t="s" r="A11" s="4">
        <v>81</v>
      </c>
      <c t="n" r="B11" s="8">
        <v>53.6</v>
      </c>
      <c t="n" r="C11" s="8">
        <v>53.6</v>
      </c>
    </row>
    <row spans="1:4" r="12">
      <c t="s" r="A12" s="4">
        <v>82</v>
      </c>
      <c t="n" r="B12" s="8">
        <v>-5.8</v>
      </c>
      <c t="n" r="D12" s="8">
        <v>-5.8</v>
      </c>
    </row>
    <row spans="1:4" r="13">
      <c t="s" r="A13" s="4">
        <v>85</v>
      </c>
      <c t="n" r="B13" s="7">
        <v>663.1</v>
      </c>
      <c t="n" r="C13" s="7">
        <v>666.9</v>
      </c>
      <c t="n" r="D13" s="7">
        <v>-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0</v>
      </c>
      <c t="s" r="B1" s="2">
        <v>1</v>
      </c>
    </row>
    <row spans="1:3" r="2">
      <c t="s" r="B2" s="2">
        <v>2</v>
      </c>
      <c t="s" r="C2" s="2">
        <v>23</v>
      </c>
    </row>
    <row spans="1:3" r="3">
      <c t="s" r="A3" s="3">
        <v>341</v>
      </c>
    </row>
    <row spans="1:3" r="4">
      <c t="s" r="A4" s="4">
        <v>26</v>
      </c>
      <c t="n" r="B4" s="7">
        <v>237.2</v>
      </c>
      <c t="n" r="C4" s="7">
        <v>217.9</v>
      </c>
    </row>
    <row spans="1:3" r="5">
      <c t="s" r="A5" s="4">
        <v>25</v>
      </c>
      <c t="n" r="B5" s="8">
        <v>-284.4</v>
      </c>
      <c t="n" r="C5" s="8">
        <v>-259.4</v>
      </c>
    </row>
    <row spans="1:3" r="6">
      <c t="s" r="A6" s="4">
        <v>342</v>
      </c>
      <c t="n" r="B6" s="8">
        <v>4.7</v>
      </c>
      <c t="n" r="C6" s="8">
        <v>3.2</v>
      </c>
    </row>
    <row spans="1:3" r="7">
      <c t="s" r="A7" s="4">
        <v>343</v>
      </c>
      <c t="n" r="B7" s="8">
        <v>-0.4</v>
      </c>
      <c t="n" r="C7" s="8">
        <v>0.7</v>
      </c>
    </row>
    <row spans="1:3" r="8">
      <c t="s" r="A8" s="4">
        <v>344</v>
      </c>
      <c t="n" r="B8" s="8">
        <v>2.6</v>
      </c>
      <c t="n" r="C8" s="8">
        <v>-38.6</v>
      </c>
    </row>
    <row spans="1:3" r="9">
      <c t="s" r="A9" s="4">
        <v>345</v>
      </c>
    </row>
    <row spans="1:3" r="10">
      <c t="s" r="A10" s="3">
        <v>341</v>
      </c>
    </row>
    <row spans="1:3" r="11">
      <c t="s" r="A11" s="4">
        <v>342</v>
      </c>
      <c t="n" r="B11" s="8">
        <v>-0.9</v>
      </c>
      <c t="n" r="C11" s="6">
        <v>-1</v>
      </c>
    </row>
    <row spans="1:3" r="12">
      <c t="s" r="A12" s="4">
        <v>343</v>
      </c>
      <c t="n" r="B12" s="8">
        <v>0.3</v>
      </c>
      <c t="n" r="C12" s="6">
        <v>0</v>
      </c>
    </row>
    <row spans="1:3" r="13">
      <c t="s" r="A13" s="4">
        <v>344</v>
      </c>
      <c t="n" r="B13" s="8">
        <v>-0.6</v>
      </c>
      <c t="n" r="C13" s="6">
        <v>-1</v>
      </c>
    </row>
    <row spans="1:3" r="14">
      <c t="s" r="A14" s="4">
        <v>346</v>
      </c>
    </row>
    <row spans="1:3" r="15">
      <c t="s" r="A15" s="3">
        <v>341</v>
      </c>
    </row>
    <row spans="1:3" r="16">
      <c t="s" r="A16" s="4">
        <v>26</v>
      </c>
      <c t="n" r="B16" s="8">
        <v>0.1</v>
      </c>
      <c t="n" r="C16" s="8">
        <v>0.2</v>
      </c>
    </row>
    <row spans="1:3" r="17">
      <c t="s" r="A17" s="4">
        <v>347</v>
      </c>
    </row>
    <row spans="1:3" r="18">
      <c t="s" r="A18" s="3">
        <v>341</v>
      </c>
    </row>
    <row spans="1:3" r="19">
      <c t="s" r="A19" s="4">
        <v>25</v>
      </c>
      <c t="n" r="B19" s="9">
        <v>-1</v>
      </c>
      <c t="n" r="C19" s="7">
        <v>-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48</v>
      </c>
      <c t="s" r="B1" s="2">
        <v>1</v>
      </c>
    </row>
    <row spans="1:4" r="2">
      <c t="s" r="B2" s="2">
        <v>2</v>
      </c>
      <c t="s" r="C2" s="2">
        <v>23</v>
      </c>
      <c t="s" r="D2" s="2">
        <v>47</v>
      </c>
    </row>
    <row spans="1:4" r="3">
      <c t="s" r="A3" s="3">
        <v>349</v>
      </c>
    </row>
    <row spans="1:4" r="4">
      <c t="s" r="A4" s="4">
        <v>350</v>
      </c>
      <c t="n" r="B4" s="7">
        <v>284.4</v>
      </c>
      <c t="n" r="C4" s="7">
        <v>259.4</v>
      </c>
    </row>
    <row spans="1:4" r="5">
      <c t="s" r="A5" s="4">
        <v>351</v>
      </c>
      <c t="n" r="B5" s="8">
        <v>-4.6</v>
      </c>
      <c t="n" r="C5" s="8">
        <v>-3.4</v>
      </c>
    </row>
    <row spans="1:4" r="6">
      <c t="s" r="A6" s="4">
        <v>352</v>
      </c>
      <c t="n" r="B6" s="8">
        <v>881.7</v>
      </c>
      <c t="n" r="D6" s="7">
        <v>863.4</v>
      </c>
    </row>
    <row spans="1:4" r="7">
      <c t="s" r="A7" s="4">
        <v>353</v>
      </c>
    </row>
    <row spans="1:4" r="8">
      <c t="s" r="A8" s="3">
        <v>349</v>
      </c>
    </row>
    <row spans="1:4" r="9">
      <c t="s" r="A9" s="4">
        <v>350</v>
      </c>
      <c t="n" r="B9" s="8">
        <v>163.9</v>
      </c>
      <c t="n" r="C9" s="8">
        <v>156.8</v>
      </c>
    </row>
    <row spans="1:4" r="10">
      <c t="s" r="A10" s="4">
        <v>351</v>
      </c>
      <c t="n" r="B10" s="8">
        <v>-5.4</v>
      </c>
      <c t="n" r="C10" s="8">
        <v>0.5</v>
      </c>
    </row>
    <row spans="1:4" r="11">
      <c t="s" r="A11" s="4">
        <v>352</v>
      </c>
      <c t="n" r="B11" s="8">
        <v>530.3</v>
      </c>
      <c t="n" r="D11" s="8">
        <v>539.5</v>
      </c>
    </row>
    <row spans="1:4" r="12">
      <c t="s" r="A12" s="4">
        <v>354</v>
      </c>
    </row>
    <row spans="1:4" r="13">
      <c t="s" r="A13" s="3">
        <v>349</v>
      </c>
    </row>
    <row spans="1:4" r="14">
      <c t="s" r="A14" s="4">
        <v>350</v>
      </c>
      <c t="n" r="B14" s="8">
        <v>120.5</v>
      </c>
      <c t="n" r="C14" s="8">
        <v>102.6</v>
      </c>
    </row>
    <row spans="1:4" r="15">
      <c t="s" r="A15" s="4">
        <v>351</v>
      </c>
      <c t="n" r="B15" s="8">
        <v>0.8</v>
      </c>
      <c t="n" r="C15" s="7">
        <v>-3.9</v>
      </c>
    </row>
    <row spans="1:4" r="16">
      <c t="s" r="A16" s="4">
        <v>352</v>
      </c>
      <c t="n" r="B16" s="7">
        <v>351.4</v>
      </c>
      <c t="n" r="D16" s="7">
        <v>32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55</v>
      </c>
      <c t="s" r="B1" s="2">
        <v>356</v>
      </c>
      <c t="s" r="C1" s="2">
        <v>357</v>
      </c>
      <c t="s" r="D1" s="2">
        <v>358</v>
      </c>
      <c t="s" r="E1" s="2">
        <v>2</v>
      </c>
      <c t="s" r="F1" s="2">
        <v>359</v>
      </c>
      <c t="s" r="G1" s="2">
        <v>47</v>
      </c>
    </row>
    <row spans="1:7" r="2">
      <c t="s" r="A2" s="3">
        <v>360</v>
      </c>
    </row>
    <row spans="1:7" r="3">
      <c t="s" r="A3" s="4">
        <v>361</v>
      </c>
      <c t="n" r="E3" s="9">
        <v>0</v>
      </c>
      <c t="n" r="G3" s="9">
        <v>0</v>
      </c>
    </row>
    <row spans="1:7" r="4">
      <c t="s" r="A4" s="4">
        <v>362</v>
      </c>
    </row>
    <row spans="1:7" r="5">
      <c t="s" r="A5" s="3">
        <v>360</v>
      </c>
    </row>
    <row spans="1:7" r="6">
      <c t="s" r="A6" s="4">
        <v>363</v>
      </c>
      <c t="s" r="B6" s="4">
        <v>364</v>
      </c>
      <c t="s" r="D6" s="4">
        <v>365</v>
      </c>
      <c t="s" r="E6" s="4">
        <v>366</v>
      </c>
      <c t="s" r="F6" s="4">
        <v>367</v>
      </c>
    </row>
    <row spans="1:7" r="7">
      <c t="s" r="A7" s="4">
        <v>368</v>
      </c>
      <c t="s" r="C7" s="4">
        <v>369</v>
      </c>
      <c t="s" r="E7" s="4">
        <v>370</v>
      </c>
      <c t="s" r="F7" s="4">
        <v>371</v>
      </c>
    </row>
    <row spans="1:7" r="8">
      <c t="s" r="A8" s="4">
        <v>372</v>
      </c>
    </row>
    <row spans="1:7" r="9">
      <c t="s" r="A9" s="3">
        <v>360</v>
      </c>
    </row>
    <row spans="1:7" r="10">
      <c t="s" r="A10" s="4">
        <v>373</v>
      </c>
      <c t="n" r="B10" s="7">
        <v>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r="A1" s="1">
        <v>374</v>
      </c>
      <c t="s" r="B1" s="2">
        <v>375</v>
      </c>
    </row>
    <row spans="1:2" r="2">
      <c t="s" r="A2" s="3">
        <v>376</v>
      </c>
    </row>
    <row spans="1:2" r="3">
      <c t="s" r="A3" s="4">
        <v>377</v>
      </c>
      <c t="n" r="B3" s="9">
        <v>50000000</v>
      </c>
    </row>
    <row spans="1:2" r="4">
      <c t="s" r="A4" s="4">
        <v>378</v>
      </c>
    </row>
    <row spans="1:2" r="5">
      <c t="s" r="A5" s="3">
        <v>376</v>
      </c>
    </row>
    <row spans="1:2" r="6">
      <c t="s" r="A6" s="4">
        <v>379</v>
      </c>
      <c t="n" r="B6" s="9">
        <v>100000000</v>
      </c>
    </row>
    <row spans="1:2" r="7">
      <c t="s" r="A7" s="4">
        <v>380</v>
      </c>
    </row>
    <row spans="1:2" r="8">
      <c t="s" r="A8" s="3">
        <v>376</v>
      </c>
    </row>
    <row spans="1:2" r="9">
      <c t="s" r="A9" s="4">
        <v>381</v>
      </c>
      <c t="s" r="B9" s="4">
        <v>382</v>
      </c>
    </row>
    <row spans="1:2" r="10">
      <c t="s" r="A10" s="4">
        <v>383</v>
      </c>
    </row>
    <row spans="1:2" r="11">
      <c t="s" r="A11" s="3">
        <v>376</v>
      </c>
    </row>
    <row spans="1:2" r="12">
      <c t="s" r="A12" s="4">
        <v>384</v>
      </c>
      <c t="n" r="B12" s="9">
        <v>225000000</v>
      </c>
    </row>
    <row spans="1:2" r="13">
      <c t="s" r="A13" s="4">
        <v>385</v>
      </c>
      <c t="s" r="B13" s="4">
        <v>386</v>
      </c>
    </row>
    <row spans="1:2" r="14">
      <c t="s" r="A14" s="4">
        <v>387</v>
      </c>
    </row>
    <row spans="1:2" r="15">
      <c t="s" r="A15" s="3">
        <v>376</v>
      </c>
    </row>
    <row spans="1:2" r="16">
      <c t="s" r="A16" s="4">
        <v>384</v>
      </c>
      <c t="n" r="B16" s="9">
        <v>50000000</v>
      </c>
    </row>
    <row spans="1:2" r="17">
      <c t="s" r="A17" s="4">
        <v>388</v>
      </c>
    </row>
    <row spans="1:2" r="18">
      <c t="s" r="A18" s="3">
        <v>376</v>
      </c>
    </row>
    <row spans="1:2" r="19">
      <c t="s" r="A19" s="4">
        <v>389</v>
      </c>
      <c t="s" r="B19" s="4">
        <v>390</v>
      </c>
    </row>
    <row spans="1:2" r="20">
      <c t="s" r="A20" s="4">
        <v>391</v>
      </c>
    </row>
    <row spans="1:2" r="21">
      <c t="s" r="A21" s="3">
        <v>376</v>
      </c>
    </row>
    <row spans="1:2" r="22">
      <c t="s" r="A22" s="4">
        <v>392</v>
      </c>
      <c t="n" r="B22" s="9">
        <v>33000000</v>
      </c>
    </row>
    <row spans="1:2" r="23">
      <c t="s" r="A23" s="4">
        <v>393</v>
      </c>
      <c t="n" r="B23" s="6">
        <v>383000000</v>
      </c>
    </row>
    <row spans="1:2" r="24">
      <c t="s" r="A24" s="4">
        <v>394</v>
      </c>
      <c t="n" r="B24" s="6">
        <v>350000000</v>
      </c>
    </row>
    <row spans="1:2" r="25">
      <c t="s" r="A25" s="4">
        <v>395</v>
      </c>
    </row>
    <row spans="1:2" r="26">
      <c t="s" r="A26" s="3">
        <v>376</v>
      </c>
    </row>
    <row spans="1:2" r="27">
      <c t="s" r="A27" s="4">
        <v>396</v>
      </c>
      <c t="n" r="B27" s="6">
        <v>33000000</v>
      </c>
    </row>
    <row spans="1:2" r="28">
      <c t="s" r="A28" s="4">
        <v>397</v>
      </c>
    </row>
    <row spans="1:2" r="29">
      <c t="s" r="A29" s="3">
        <v>376</v>
      </c>
    </row>
    <row spans="1:2" r="30">
      <c t="s" r="A30" s="4">
        <v>396</v>
      </c>
      <c t="n" r="B30" s="9">
        <v>95000000</v>
      </c>
    </row>
    <row spans="1:2" r="31">
      <c t="s" r="A31" s="4">
        <v>398</v>
      </c>
    </row>
    <row spans="1:2" r="32">
      <c t="s" r="A32" s="3">
        <v>376</v>
      </c>
    </row>
    <row spans="1:2" r="33">
      <c t="s" r="A33" s="4">
        <v>399</v>
      </c>
      <c t="s" r="B33" s="4">
        <v>386</v>
      </c>
    </row>
    <row spans="1:2" r="34">
      <c t="s" r="A34" s="4">
        <v>400</v>
      </c>
    </row>
    <row spans="1:2" r="35">
      <c t="s" r="A35" s="3">
        <v>376</v>
      </c>
    </row>
    <row spans="1:2" r="36">
      <c t="s" r="A36" s="4">
        <v>401</v>
      </c>
      <c t="s" r="B36" s="4">
        <v>386</v>
      </c>
    </row>
    <row spans="1:2" r="37">
      <c t="s" r="A37" s="4">
        <v>402</v>
      </c>
      <c t="n" r="B37" s="9">
        <v>56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v>
      </c>
      <c t="s" r="B1" s="2">
        <v>1</v>
      </c>
    </row>
    <row spans="1:3" r="2">
      <c t="s" r="B2" s="2">
        <v>2</v>
      </c>
      <c t="s" r="C2" s="2">
        <v>23</v>
      </c>
    </row>
    <row spans="1:3" r="3">
      <c t="s" r="A3" s="3">
        <v>87</v>
      </c>
    </row>
    <row spans="1:3" r="4">
      <c t="s" r="A4" s="4">
        <v>37</v>
      </c>
      <c t="n" r="B4" s="7">
        <v>-2.6</v>
      </c>
      <c t="n" r="C4" s="7">
        <v>38.6</v>
      </c>
    </row>
    <row spans="1:3" r="5">
      <c t="s" r="A5" s="3">
        <v>88</v>
      </c>
    </row>
    <row spans="1:3" r="6">
      <c t="s" r="A6" s="4">
        <v>89</v>
      </c>
      <c t="n" r="B6" s="8">
        <v>11.4</v>
      </c>
      <c t="n" r="C6" s="8">
        <v>9.4</v>
      </c>
    </row>
    <row spans="1:3" r="7">
      <c t="s" r="A7" s="4">
        <v>90</v>
      </c>
      <c t="n" r="B7" s="6">
        <v>0</v>
      </c>
      <c t="n" r="C7" s="8">
        <v>0.5</v>
      </c>
    </row>
    <row spans="1:3" r="8">
      <c t="s" r="A8" s="4">
        <v>51</v>
      </c>
      <c t="n" r="B8" s="6">
        <v>-1</v>
      </c>
      <c t="n" r="C8" s="8">
        <v>-45.1</v>
      </c>
    </row>
    <row spans="1:3" r="9">
      <c t="s" r="A9" s="4">
        <v>91</v>
      </c>
      <c t="n" r="B9" s="6">
        <v>0</v>
      </c>
      <c t="n" r="C9" s="8">
        <v>-0.1</v>
      </c>
    </row>
    <row spans="1:3" r="10">
      <c t="s" r="A10" s="3">
        <v>92</v>
      </c>
    </row>
    <row spans="1:3" r="11">
      <c t="s" r="A11" s="4">
        <v>93</v>
      </c>
      <c t="n" r="B11" s="8">
        <v>-20.2</v>
      </c>
      <c t="n" r="C11" s="8">
        <v>-32.7</v>
      </c>
    </row>
    <row spans="1:3" r="12">
      <c t="s" r="A12" s="4">
        <v>94</v>
      </c>
      <c t="n" r="B12" s="8">
        <v>-16.5</v>
      </c>
      <c t="n" r="C12" s="8">
        <v>-5.5</v>
      </c>
    </row>
    <row spans="1:3" r="13">
      <c t="s" r="A13" s="4">
        <v>95</v>
      </c>
      <c t="n" r="B13" s="8">
        <v>-28.9</v>
      </c>
      <c t="n" r="C13" s="8">
        <v>-34.9</v>
      </c>
    </row>
    <row spans="1:3" r="14">
      <c t="s" r="A14" s="3">
        <v>96</v>
      </c>
    </row>
    <row spans="1:3" r="15">
      <c t="s" r="A15" s="4">
        <v>97</v>
      </c>
      <c t="n" r="B15" s="8">
        <v>-7.9</v>
      </c>
      <c t="n" r="C15" s="8">
        <v>-10.8</v>
      </c>
    </row>
    <row spans="1:3" r="16">
      <c t="s" r="A16" s="4">
        <v>98</v>
      </c>
      <c t="n" r="B16" s="8">
        <v>0.1</v>
      </c>
      <c t="n" r="C16" s="8">
        <v>0.1</v>
      </c>
    </row>
    <row spans="1:3" r="17">
      <c t="s" r="A17" s="4">
        <v>99</v>
      </c>
      <c t="n" r="B17" s="8">
        <v>0.2</v>
      </c>
      <c t="n" r="C17" s="6">
        <v>0</v>
      </c>
    </row>
    <row spans="1:3" r="18">
      <c t="s" r="A18" s="4">
        <v>100</v>
      </c>
      <c t="n" r="B18" s="8">
        <v>-7.6</v>
      </c>
      <c t="n" r="C18" s="8">
        <v>-10.7</v>
      </c>
    </row>
    <row spans="1:3" r="19">
      <c t="s" r="A19" s="3">
        <v>101</v>
      </c>
    </row>
    <row spans="1:3" r="20">
      <c t="s" r="A20" s="4">
        <v>102</v>
      </c>
      <c t="n" r="B20" s="6">
        <v>-10</v>
      </c>
      <c t="n" r="C20" s="6">
        <v>0</v>
      </c>
    </row>
    <row spans="1:3" r="21">
      <c t="s" r="A21" s="4">
        <v>103</v>
      </c>
      <c t="n" r="B21" s="8">
        <v>53.6</v>
      </c>
      <c t="n" r="C21" s="8">
        <v>45.7</v>
      </c>
    </row>
    <row spans="1:3" r="22">
      <c t="s" r="A22" s="4">
        <v>104</v>
      </c>
      <c t="n" r="B22" s="6">
        <v>-7</v>
      </c>
      <c t="n" r="C22" s="6">
        <v>0</v>
      </c>
    </row>
    <row spans="1:3" r="23">
      <c t="s" r="A23" s="4">
        <v>105</v>
      </c>
      <c t="n" r="B23" s="8">
        <v>36.6</v>
      </c>
      <c t="n" r="C23" s="8">
        <v>45.7</v>
      </c>
    </row>
    <row spans="1:3" r="24">
      <c t="s" r="A24" s="4">
        <v>106</v>
      </c>
      <c t="n" r="B24" s="8">
        <v>-0.1</v>
      </c>
      <c t="n" r="C24" s="8">
        <v>-0.1</v>
      </c>
    </row>
    <row spans="1:3" r="25">
      <c t="s" r="A25" s="4">
        <v>107</v>
      </c>
      <c t="n" r="B25" s="6">
        <v>0</v>
      </c>
      <c t="n" r="C25" s="6">
        <v>0</v>
      </c>
    </row>
    <row spans="1:3" r="26">
      <c t="s" r="A26" s="4">
        <v>108</v>
      </c>
      <c t="n" r="B26" s="6">
        <v>0</v>
      </c>
      <c t="n" r="C26" s="6">
        <v>0</v>
      </c>
    </row>
    <row spans="1:3" r="27">
      <c t="s" r="A27" s="4">
        <v>109</v>
      </c>
      <c t="n" r="B27" s="6">
        <v>0</v>
      </c>
      <c t="n" r="C27" s="6">
        <v>0</v>
      </c>
    </row>
    <row spans="1:3" r="28">
      <c t="s" r="A28" s="3">
        <v>110</v>
      </c>
    </row>
    <row spans="1:3" r="29">
      <c t="s" r="A29" s="4">
        <v>111</v>
      </c>
      <c t="n" r="B29" s="7">
        <v>4.1</v>
      </c>
      <c t="n" r="C29" s="7">
        <v>1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mbined Statements o</vt:lpstr>
      <vt:lpstr>Condensed Combined Statements 3</vt:lpstr>
      <vt:lpstr>Condensed Combined Balance Shee</vt:lpstr>
      <vt:lpstr>Condensed Combined Balance She5</vt:lpstr>
      <vt:lpstr>Condensed Combined Statements 6</vt:lpstr>
      <vt:lpstr>Condensed Combined Statements 7</vt:lpstr>
      <vt:lpstr>Business and Basis of Presentat</vt:lpstr>
      <vt:lpstr>Discontinued Operations</vt:lpstr>
      <vt:lpstr>Relationship with AWI and Relat</vt:lpstr>
      <vt:lpstr>Income Taxes</vt:lpstr>
      <vt:lpstr>Accounts and Notes Receivable</vt:lpstr>
      <vt:lpstr>Product Warranties</vt:lpstr>
      <vt:lpstr>Inventories</vt:lpstr>
      <vt:lpstr>Intangible Assets</vt:lpstr>
      <vt:lpstr>Accounts Payable and Accrued Ex</vt:lpstr>
      <vt:lpstr>Debt</vt:lpstr>
      <vt:lpstr>Financial Instruments</vt:lpstr>
      <vt:lpstr>Derivative Financial Instrument</vt:lpstr>
      <vt:lpstr>Pension and Other Postretiremen</vt:lpstr>
      <vt:lpstr>Accumulated Other Comprehensive</vt:lpstr>
      <vt:lpstr>Segment Information</vt:lpstr>
      <vt:lpstr>Litigation and Related Matters</vt:lpstr>
      <vt:lpstr>Subsequent Events</vt:lpstr>
      <vt:lpstr>Business and Basis of Present25</vt:lpstr>
      <vt:lpstr>Discontinued Operations (Tables</vt:lpstr>
      <vt:lpstr>Relationship with AWI and Rel27</vt:lpstr>
      <vt:lpstr>Income Taxes (Tables)</vt:lpstr>
      <vt:lpstr>Accounts and Notes Receivable (</vt:lpstr>
      <vt:lpstr>Product Warranties (Tables)</vt:lpstr>
      <vt:lpstr>Inventories (Tables)</vt:lpstr>
      <vt:lpstr>Intangible Assets (Tables)</vt:lpstr>
      <vt:lpstr>Accounts Payable and Accrued 33</vt:lpstr>
      <vt:lpstr>Financial Instruments (Tables)</vt:lpstr>
      <vt:lpstr>Derivative Financial Instrume35</vt:lpstr>
      <vt:lpstr>Pension and Other Postretirem36</vt:lpstr>
      <vt:lpstr>Accumulated Other Comprehensi37</vt:lpstr>
      <vt:lpstr>Segment Information (Tables)</vt:lpstr>
      <vt:lpstr>Business and Basis of Present39</vt:lpstr>
      <vt:lpstr>Discontinued Operations - Sched</vt:lpstr>
      <vt:lpstr>Discontinued Operations - Narra</vt:lpstr>
      <vt:lpstr>Relationship with AWI and Rel42</vt:lpstr>
      <vt:lpstr>Income Taxes (Details)</vt:lpstr>
      <vt:lpstr>Accounts and Notes Receivable44</vt:lpstr>
      <vt:lpstr>Product Warranties (Details)</vt:lpstr>
      <vt:lpstr>Inventories - Schedule of Inven</vt:lpstr>
      <vt:lpstr>Intangible Assets - Schedule of</vt:lpstr>
      <vt:lpstr>Intangible Assets Intangible As</vt:lpstr>
      <vt:lpstr>Accounts Payable and Accrued 49</vt:lpstr>
      <vt:lpstr>Debt (Details)</vt:lpstr>
      <vt:lpstr>Financial Instruments - Schedul</vt:lpstr>
      <vt:lpstr>Financial Instruments - Narrati</vt:lpstr>
      <vt:lpstr>Derivative Financial Instrume53</vt:lpstr>
      <vt:lpstr>Derivative Financial Instrume54</vt:lpstr>
      <vt:lpstr>Derivative Financial Instrume55</vt:lpstr>
      <vt:lpstr>Pension and Other Postretirem56</vt:lpstr>
      <vt:lpstr>Accumulated Other Comprehensi57</vt:lpstr>
      <vt:lpstr>Accumulated Other Comprehensi58</vt:lpstr>
      <vt:lpstr>Accumulated Other Comprehensi59</vt:lpstr>
      <vt:lpstr>Accumulated Other Comprehensi60</vt:lpstr>
      <vt:lpstr>Segment Information - Schedule </vt:lpstr>
      <vt:lpstr>Litigation and Related Matter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7:31:02Z</dcterms:created>
  <dcterms:modified xmlns:dcterms="http://purl.org/dc/terms/" xmlns:xsi="http://www.w3.org/2001/XMLSchema-instance" xsi:type="dcterms:W3CDTF">2016-05-09T07:31:02Z</dcterms:modified>
  <dc:title xmlns:dc="http://purl.org/dc/elements/1.1/">Untitled</dc:title>
  <dc:description xmlns:dc="http://purl.org/dc/elements/1.1/"/>
  <dc:subject xmlns:dc="http://purl.org/dc/elements/1.1/"/>
  <cp:keywords/>
  <cp:category/>
</cp:coreProperties>
</file>